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SHINE FINANCIAL, INC. AND SU" sheetId="2" r:id="rId2"/>
    <s:sheet name="SUNSHINE FINANCIAL, INC. AND S3" sheetId="3" r:id="rId3"/>
    <s:sheet name="SUNSHINE FINANCIAL, INC. AND S4" sheetId="4" r:id="rId4"/>
    <s:sheet name="SUNSHINE FINANCIAL, INC. AND S5" sheetId="5" r:id="rId5"/>
    <s:sheet name="SUNSHINE FINANCIAL, INC. AND S6" sheetId="6" r:id="rId6"/>
    <s:sheet name="1. Organization and Basis of Pr" sheetId="7" r:id="rId7"/>
    <s:sheet name="2. Recent Accounting Pronouncem" sheetId="8" r:id="rId8"/>
    <s:sheet name="3. Earnings (loss) Per Share" sheetId="9" r:id="rId9"/>
    <s:sheet name="4. Securities Held To Maturity" sheetId="10" r:id="rId10"/>
    <s:sheet name="5. Loans" sheetId="11" r:id="rId11"/>
    <s:sheet name="6. Lines of Credit" sheetId="12" r:id="rId12"/>
    <s:sheet name="7. Off-balance-sheet Financial " sheetId="13" r:id="rId13"/>
    <s:sheet name="8. Fair Value of Financial Inst" sheetId="14" r:id="rId14"/>
    <s:sheet name="9. Employee Stock Ownership Pla" sheetId="15" r:id="rId15"/>
    <s:sheet name="10. Equity Incentive Plan" sheetId="16" r:id="rId16"/>
    <s:sheet name="11. Fair Value Measurements" sheetId="17" r:id="rId17"/>
    <s:sheet name="12. Regulatory Matters" sheetId="18" r:id="rId18"/>
    <s:sheet name="1. Organization and Basis of 19" sheetId="19" r:id="rId19"/>
    <s:sheet name="2. Recent Accounting Pronounc20" sheetId="20" r:id="rId20"/>
    <s:sheet name="3. Earnings (loss) Per Share_ E" sheetId="21" r:id="rId21"/>
    <s:sheet name="4. Securities Held To Maturity_" sheetId="22" r:id="rId22"/>
    <s:sheet name="5. Loans_ Real Estate Mortgage " sheetId="23" r:id="rId23"/>
    <s:sheet name="5. Loans_ Commercial Loan Polic" sheetId="24" r:id="rId24"/>
    <s:sheet name="5. Loans_ Consumer Loans Policy" sheetId="25" r:id="rId25"/>
    <s:sheet name="5. Loans_ Internal Loan Grade P" sheetId="26" r:id="rId26"/>
    <s:sheet name="7. Off-balance-sheet Financia27" sheetId="27" r:id="rId27"/>
    <s:sheet name="10. Equity Incentive Plan_ Shar" sheetId="28" r:id="rId28"/>
    <s:sheet name="3. Earnings (loss) Per Share_ S" sheetId="29" r:id="rId29"/>
    <s:sheet name="4. Securities Held To Maturit30" sheetId="30" r:id="rId30"/>
    <s:sheet name="4. Securities Held To Maturit31" sheetId="31" r:id="rId31"/>
    <s:sheet name="5. Loans_ Schedule of Accounts," sheetId="32" r:id="rId32"/>
    <s:sheet name="5. Loans_ Schedule of Changes i" sheetId="33" r:id="rId33"/>
    <s:sheet name="5. Loans_ Financing Receivable " sheetId="34" r:id="rId34"/>
    <s:sheet name="5. Loans_ Schedule of Past Due " sheetId="35" r:id="rId35"/>
    <s:sheet name="5. Loans_ Schedule of Impaired " sheetId="36" r:id="rId36"/>
    <s:sheet name="5. Loans_ Schedule of Investmen" sheetId="37" r:id="rId37"/>
    <s:sheet name="8. Fair Value of Financial In38" sheetId="38" r:id="rId38"/>
    <s:sheet name="10. Equity Incentive Plan_ Sche" sheetId="39" r:id="rId39"/>
    <s:sheet name="10. Equity Incentive Plan_ Sc40" sheetId="40" r:id="rId40"/>
    <s:sheet name="11. Fair Value Measurements_ Sc" sheetId="41" r:id="rId41"/>
    <s:sheet name="11. Fair Value Measurements_ 42" sheetId="42" r:id="rId42"/>
    <s:sheet name="12. Regulatory Matters_ Schedul" sheetId="43" r:id="rId43"/>
    <s:sheet name="1. Organization and Basis of 44" sheetId="44" r:id="rId44"/>
    <s:sheet name="3. Earnings (loss) Per Share_45" sheetId="45" r:id="rId45"/>
    <s:sheet name="4. Securities Held To Maturit46" sheetId="46" r:id="rId46"/>
    <s:sheet name="4. Securities Held To Maturit47" sheetId="47" r:id="rId47"/>
    <s:sheet name="4. Securities Held To Maturit48" sheetId="48" r:id="rId48"/>
    <s:sheet name="5. Loans_ Schedule of Account49" sheetId="49" r:id="rId49"/>
    <s:sheet name="5. Loans_ Schedule of Changes50" sheetId="50" r:id="rId50"/>
    <s:sheet name="5. Loans_ Financing Receivabl51" sheetId="51" r:id="rId51"/>
    <s:sheet name="5. Loans_ Schedule of Past Du52" sheetId="52" r:id="rId52"/>
    <s:sheet name="5. Loans_ Schedule of Impaire53" sheetId="53" r:id="rId53"/>
    <s:sheet name="5. Loans_ Schedule of Investm54" sheetId="54" r:id="rId54"/>
    <s:sheet name="5. Loans_ Troubled Debt Restruc" sheetId="55" r:id="rId55"/>
    <s:sheet name="6. Lines of Credit_ Line of Cre" sheetId="56" r:id="rId56"/>
    <s:sheet name="7. Off-balance-sheet Financia57" sheetId="57" r:id="rId57"/>
    <s:sheet name="8. Fair Value of Financial In58" sheetId="58" r:id="rId58"/>
    <s:sheet name="9. Employee Stock Ownership P59" sheetId="59" r:id="rId59"/>
    <s:sheet name="10. Equity Incentive Plan_ Sh60" sheetId="60" r:id="rId60"/>
    <s:sheet name="10. Equity Incentive Plan_ Sc61" sheetId="61" r:id="rId61"/>
    <s:sheet name="10. Equity Incentive Plan_ Equi" sheetId="62" r:id="rId62"/>
    <s:sheet name="10. Equity Incentive Plan_ Eq63" sheetId="63" r:id="rId63"/>
    <s:sheet name="10. Equity Incentive Plan_ Sc64" sheetId="64" r:id="rId64"/>
    <s:sheet name="10. Equity Incentive Plan_ Nonv" sheetId="65" r:id="rId65"/>
    <s:sheet name="11. Fair Value Measurements_ 66" sheetId="66" r:id="rId66"/>
    <s:sheet name="11. Fair Value Measurements_ 67" sheetId="67" r:id="rId67"/>
    <s:sheet name="12. Regulatory Matters_ Sched68" sheetId="68" r:id="rId68"/>
  </s:sheets>
  <s:definedNames/>
  <s:calcPr calcId="124519" calcMode="auto" fullCalcOnLoad="1"/>
</s:workbook>
</file>

<file path=xl/sharedStrings.xml><?xml version="1.0" encoding="utf-8"?>
<sst xmlns="http://schemas.openxmlformats.org/spreadsheetml/2006/main" uniqueCount="492">
  <si>
    <t>Document and Entity Information - shares</t>
  </si>
  <si>
    <t>3 Months Ended</t>
  </si>
  <si>
    <t>Jun. 30, 2016</t>
  </si>
  <si>
    <t>Aug. 11, 2016</t>
  </si>
  <si>
    <t>Document and Entity Information:</t>
  </si>
  <si>
    <t>Entity Registrant Name</t>
  </si>
  <si>
    <t>Sunshine Financial Inc</t>
  </si>
  <si>
    <t>Document Type</t>
  </si>
  <si>
    <t>10-Q</t>
  </si>
  <si>
    <t>Document Period End Date</t>
  </si>
  <si>
    <t>Jun. 30,
		2016</t>
  </si>
  <si>
    <t>Trading Symbol</t>
  </si>
  <si>
    <t>ssnf</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Maryland corporation</t>
  </si>
  <si>
    <t>SUNSHINE FINANCIAL, INC. AND SUBSIDIARIES -- Condensed Consolidated Balance Sheets (June 30, 2016 figures unaudited) - USD ($) $ in Thousands</t>
  </si>
  <si>
    <t>Dec. 31, 2015</t>
  </si>
  <si>
    <t>Assets</t>
  </si>
  <si>
    <t>Cash and due from banks</t>
  </si>
  <si>
    <t>Interest-bearing deposits with banks</t>
  </si>
  <si>
    <t>Cash and cash equivalents</t>
  </si>
  <si>
    <t>Securities held to maturity</t>
  </si>
  <si>
    <t>Loans, net</t>
  </si>
  <si>
    <t>Premises and equipment, net</t>
  </si>
  <si>
    <t>Bank owned life insurance</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Federal home loan bank advances</t>
  </si>
  <si>
    <t>Official checks</t>
  </si>
  <si>
    <t>Other liabilities</t>
  </si>
  <si>
    <t>Total liabilities</t>
  </si>
  <si>
    <t>Stockholders' equity:</t>
  </si>
  <si>
    <t>Common stock</t>
  </si>
  <si>
    <t>Additional paid in capital</t>
  </si>
  <si>
    <t>Retained earnings</t>
  </si>
  <si>
    <t>Unearned Employee Stock Ownership Plan shares</t>
  </si>
  <si>
    <t>Total stockholders' equity</t>
  </si>
  <si>
    <t>Total liabilities and stockholders' equity</t>
  </si>
  <si>
    <t>SUNSHINE FINANCIAL, INC. AND SUBSIDIARIES -- Condensed Consolidated Balance Sheets (June 30, 2016 figures unaudited) (Parentheticals) - USD ($) $ in Thousands</t>
  </si>
  <si>
    <t>Statements of Financial Condition</t>
  </si>
  <si>
    <t>Securities 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NSHINE FINANCIAL, INC. AND SUBSIDIARIES -- Condensed Consolidated Statements of Operations (Unaudited) - USD ($) $ in Thousands</t>
  </si>
  <si>
    <t>6 Months Ended</t>
  </si>
  <si>
    <t>Jun. 30, 2015</t>
  </si>
  <si>
    <t>Interest income:</t>
  </si>
  <si>
    <t>Loans</t>
  </si>
  <si>
    <t>Securities</t>
  </si>
  <si>
    <t>Other interest income</t>
  </si>
  <si>
    <t>Total interest income</t>
  </si>
  <si>
    <t>Interest expense:</t>
  </si>
  <si>
    <t>Deposit accounts</t>
  </si>
  <si>
    <t>Federal home loan bank borrowings</t>
  </si>
  <si>
    <t>Total interest expense</t>
  </si>
  <si>
    <t>Net interest income</t>
  </si>
  <si>
    <t>Provision for loan losses</t>
  </si>
  <si>
    <t>Net interest income after provision for loan losses</t>
  </si>
  <si>
    <t>Noninterest income:</t>
  </si>
  <si>
    <t>Fees and service charges on deposit accounts</t>
  </si>
  <si>
    <t>Gain on sale of loans</t>
  </si>
  <si>
    <t>Gain on sale of foreclosed real estate</t>
  </si>
  <si>
    <t>Gain on sale of land</t>
  </si>
  <si>
    <t>Fees and charges on loans</t>
  </si>
  <si>
    <t>Bank owned life insurance earnings</t>
  </si>
  <si>
    <t>Other noninterest income</t>
  </si>
  <si>
    <t>Total noninterest income</t>
  </si>
  <si>
    <t>Noninterest expenses:</t>
  </si>
  <si>
    <t>Salaries and employee benefits</t>
  </si>
  <si>
    <t>Occupancy and equipment</t>
  </si>
  <si>
    <t>Data processing services</t>
  </si>
  <si>
    <t>Professional fees</t>
  </si>
  <si>
    <t>Federal Deposit Insurance Corporation insurance</t>
  </si>
  <si>
    <t>Advertising and promotion</t>
  </si>
  <si>
    <t>Stationery and supplies</t>
  </si>
  <si>
    <t>Telephone and postage</t>
  </si>
  <si>
    <t>Credit card expense</t>
  </si>
  <si>
    <t>Other noninterest expense</t>
  </si>
  <si>
    <t>Total noninterest expenses</t>
  </si>
  <si>
    <t>Earnings (loss) before income taxes (benefit)</t>
  </si>
  <si>
    <t>Income taxes (benefit)</t>
  </si>
  <si>
    <t>Net income (loss)</t>
  </si>
  <si>
    <t>Basic earnings (loss) per common share</t>
  </si>
  <si>
    <t>Diluted earnings (loss) per common share</t>
  </si>
  <si>
    <t>SUNSHINE FINANCIAL, INC. AND SUBSIDIARIES -- Condensed Consolidated Statements of Stockholders' Equity (Unaudited) - USD ($) $ in Thousands</t>
  </si>
  <si>
    <t>Total</t>
  </si>
  <si>
    <t>Common Stock Shares</t>
  </si>
  <si>
    <t>Common Stock Amount</t>
  </si>
  <si>
    <t>Additional Paid In Capital</t>
  </si>
  <si>
    <t>Retained Earnings</t>
  </si>
  <si>
    <t>Unearned Employee Stock Ownership Plan Shares</t>
  </si>
  <si>
    <t>Total Stockholders' Equity</t>
  </si>
  <si>
    <t>Balance beginning of period shares at Dec. 31, 2014</t>
  </si>
  <si>
    <t>Balance beginning of period amount at Dec. 31, 2014</t>
  </si>
  <si>
    <t>Stock based compensation expense</t>
  </si>
  <si>
    <t>Repurchase of common stock shares</t>
  </si>
  <si>
    <t>Repurchase of common stock amount</t>
  </si>
  <si>
    <t>Common stock allocated to Employee Stock Ownership Plan ("ESOP") participants</t>
  </si>
  <si>
    <t>Balance end of period shares at Jun. 30, 2015</t>
  </si>
  <si>
    <t>Balance end of period amount at Jun. 30, 2015</t>
  </si>
  <si>
    <t>Balance beginning of period shares at Dec. 31, 2015</t>
  </si>
  <si>
    <t>Balance beginning of period amount at Dec. 31, 2015</t>
  </si>
  <si>
    <t>Stock issued for options exercised, shares</t>
  </si>
  <si>
    <t>Stock issued for options exercised, amount</t>
  </si>
  <si>
    <t>Balance end of period shares at Jun. 30, 2016</t>
  </si>
  <si>
    <t>Balance end of period amount at Jun. 30, 2016</t>
  </si>
  <si>
    <t>SUNSHINE FINANCIAL, INC. AND SUBSIDIARIES -- Condensed Consolidated Statements of Cash Flows (Unaudited) - USD ($) $ in Thousands</t>
  </si>
  <si>
    <t>Cash flows from operating activities:</t>
  </si>
  <si>
    <t>Adjustments to reconcile net (loss) earnings to net cash provided by operating activities:</t>
  </si>
  <si>
    <t>Depreciation</t>
  </si>
  <si>
    <t>Deferred income taxes (benefit)</t>
  </si>
  <si>
    <t>Net amortization of premiums/discounts on securities</t>
  </si>
  <si>
    <t>Net amortization of deferred loan fees and costs</t>
  </si>
  <si>
    <t>Loans originated for sale</t>
  </si>
  <si>
    <t>Proceeds from loans sold</t>
  </si>
  <si>
    <t>ESOP compensation expense</t>
  </si>
  <si>
    <t>Stock-based compensation expense</t>
  </si>
  <si>
    <t>Increase in accrued interest receivable</t>
  </si>
  <si>
    <t>Decrease (increase) in other assets</t>
  </si>
  <si>
    <t>Write-down of foreclosed real estate</t>
  </si>
  <si>
    <t>Gain on the sale of land</t>
  </si>
  <si>
    <t>(Decrease) increase in official checks</t>
  </si>
  <si>
    <t>Increase in other liabilities</t>
  </si>
  <si>
    <t>Net cash provided by operating activities</t>
  </si>
  <si>
    <t>Cash flows from investing activities:</t>
  </si>
  <si>
    <t>Principal pay-downs on held-to-maturity securities</t>
  </si>
  <si>
    <t>Purchase of bank owned life insurance</t>
  </si>
  <si>
    <t>Net increase in loans</t>
  </si>
  <si>
    <t>Net (purchases) sales of premises and equipment</t>
  </si>
  <si>
    <t>Purchase of Federal Home Loan Bank stock</t>
  </si>
  <si>
    <t>Proceeds from sale of foreclosed real estate</t>
  </si>
  <si>
    <t>Capital improvements to foreclosed real estate</t>
  </si>
  <si>
    <t>Net cash used in investing activities</t>
  </si>
  <si>
    <t>Cash flows from financing activities:</t>
  </si>
  <si>
    <t>Net increase in deposits</t>
  </si>
  <si>
    <t>Increase in FHLB advances</t>
  </si>
  <si>
    <t>Repurchase of common stock</t>
  </si>
  <si>
    <t>Cash proceeds from stock options exercised</t>
  </si>
  <si>
    <t>Net cash provided by financing activities</t>
  </si>
  <si>
    <t>Increase (decrease) in cash and cash equivalents</t>
  </si>
  <si>
    <t>Cash and cash equivalents at beginning of period</t>
  </si>
  <si>
    <t>Cash and cash equivalents at end of period</t>
  </si>
  <si>
    <t>Cash paid during the period for:</t>
  </si>
  <si>
    <t>Interest</t>
  </si>
  <si>
    <t>Noncash transaction-</t>
  </si>
  <si>
    <t>Transfer from loans to foreclosed real estate</t>
  </si>
  <si>
    <t>1. Organization and Basis of Presentation</t>
  </si>
  <si>
    <t>Notes</t>
  </si>
  <si>
    <t xml:space="preserve">1. Organization and Basis of Presentation Sunshine Financial, Inc. ("Sunshine Financial" or the "Holding Company"), a Maryland corporation, is the holding company for Sunshine Community Bank (the "Bank") and owns all the outstanding common stock of the Bank. Sunshine Savings Bank and its holding company, Sunshine Financial, Inc. announced July 11, 2016 that the bank completed its conversion from a federal savings bank charter to a Florida state bank charter effective July 1, 2016. As a result of the charter conversion, the Banks legal name changed. The Bank now operates under the name Sunshine Community Bank. The changes will have no effect on bank products or services, and deposits remain insured through the Federal Deposit Insurance Corporation. As a Florida-chartered financial institution, the Florida Office of Financial Regulation is the primary regulator for the Bank. Sunshine Savings Bank is also regulated by the Federal Deposit Insurance Corporation. Sunshine Financial, Inc. will continue to be regulated by the Board of Governors of the Federal Reserve System (the Federal Reserve). The Holding Company's only business is the operation of the Bank. The Bank, through its six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results of operations. It is recommended that these unaudited condensed consolidated financial statements be read in conjunction with the audited consolidated financial statements and notes thereto included in the Company's annual report on Form 10-K for the year ended December 31, 2015 filed with the U.S. Securities and Exchange Commission ("SEC") on March 29, 2016.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three- and six-month periods ended June 30, 2016 should not be considered as indicative of results for a full year, or any other future period. The preparation of financial statements, in conformity with GAAP, requires management to make estimates and assumptions that affect amounts reported in the financial statements. Actual results could differ from these estimates. Material estimates that are particularly susceptible to change in the near term are determining the allowance for loan losses, accounting for deferred income taxes as well as the valuation of foreclosed assets. </t>
  </si>
  <si>
    <t>2. Recent Accounting Pronouncements</t>
  </si>
  <si>
    <t xml:space="preserve">2. Recent Accounting Pronouncements In Financial Accounting Standards Board (FASB) Accounting Standards Update (ASU) 2016-01, Financial Instruments-Overall (Subtopic 825-10): Recognition and Measurement of Financial Assets and Financial Liabilities, which intended enhance the reporting model for financial instruments to provide users of financial statements with more decision-useful information. The ASU requires equity investments to be measured at fair value with changes in fair values recognized in net earning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e ASU also clarifies that the Company should evaluate the need for a valuation allowance on a deferred tax asset related to available-for-sale debt securities in combination with the Companys other deferred tax assets. These amendments are effective for the Company beginning January 1, 2017. The adoption of this guidance is not expected to have a material impact on the Companys consolidated financial statements. In February 2016, the FASB issued ASU 2016-2, Leases (Topic 842) In March 2016 the FASB issued ASU No. 2016-09 Compensation-Stock Compensation (Topic 718) In June 2016, FASB issued Accounting Standards Update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 </t>
  </si>
  <si>
    <t>3. Earnings (loss) Per Share</t>
  </si>
  <si>
    <t xml:space="preserve">3. Earnings (Loss) Per Share Earnings (loss) earnings per share ("EPS") has been computed on the basis of the weighted-average number of shares of common stock outstanding. For the three-months ended June 30, 2016, and the three- and six-months ended June 30, 2015, the outstanding stock options are considered dilutive securities for purposes of calculating diluted EPS which was computed using the treasury stock method. For the six-months ended June 30, 2016, the outstanding stock options were not considered dilutive securities due to the net loss incurred by the Company. The shares purchased by the ESOP are included in the weighted-average shares when they are committed to be released ($ in thousands, except per share amounts): 2016 2015 Weighted- Per Weighted- Per Average Share Average Share Earnings Shares Amount Earnings Shares Amount Three Months Ended June 30: Basic EPS: Net earnings $ 6 942,100 $ 0.01 $159 988,269 $ 0.16 Effect of dilutive securities: Incremental shares from assumed conversion of options and restricted stock awards 39,925 29,561 Diluted EPS: Net earnings $ 6 975,025 $ 0.01 $159 1,017,830 $ 0.16 2016 2015 Weighted- Per Weighted- Per Average Share Average Share Earnings Shares Amount Earnings Shares Amount Six Months Ended June 30: Basic EPS: Net (loss) earnings $ (85) 940,866 $ (0.09) $ 51 994,681 $ 0.05 Effect of dilutive securities: Incremental shares from assumed conversion of options - 30,239 Diluted EPS: Net (loss) earnings $ (85) 940,866 $ (0.09) $ 51 1,024,920 $ 0.05 </t>
  </si>
  <si>
    <t>4. Securities Held To Maturity</t>
  </si>
  <si>
    <t xml:space="preserve">4. Securities Held to Maturity Securities have been classified as held to maturity according to management intent. The carrying amount of securities and their fair values are as follows (in thousands): Gross Gross Amortized Unrealized Unrealized Fair Cost Gains Losses Value At June 30, 2016 Agency mortgage-backed securities $ 872 37 - 909 Agency collateralized mortgage obligations 18,014 246 (52) 18,208 Total $ 18,886 283 (52) 19,117 At December 31, 2015 Agency mortgage-backed securities 1,086 42 - 1,128 Agency collateralized mortgage obligations 19,977 27 ( 278 19,726 Total $ 21,063 69 ( 278 20,854 There were no securities pledged at June 30, 2016 or December 31, 2015. Securities with gross unrealized losses, aggregated by investment category and length of time that individual securities have been in a continuous loss position at the date indicated, are as follows (in thousands): Less than Twelve Months Twelve Months or Longer Gross Gross Unrealized Fair Unrealized Fair Losses Value Losses Value At June 30, 2016: Collateralized mortgage obligations $ (5) 1,110 (47) 3,611 At December 31, 2015: Collateralized mortgage obligations $ (94) 8,332 (184) 5,839 At June 30, 2016 the unrealized losses on eight securities were considered by management to be attributable to changes in market interest rates, and not to credit risk on the part of the issuer. Accordingly, if market interest rates were to decline, much or the entire decline in market value would likely be recovered through market appreciation. As management has the ability and intent to hold debt securities until maturity, or for the foreseeable future, no declines in the fair value below amortized cost are deemed to be other than temporary. </t>
  </si>
  <si>
    <t>5. Loans</t>
  </si>
  <si>
    <t xml:space="preserve">5. Loans The loan portfolio segments and classes as of the dates indicated are as follows (in thousands): June 30, December 31, 2016 2015 Real estate mortgage loans: One-to four-family $ 49,314 46,293 Commercial real estate 46,953 43,419 Construction and lot 4,953 5,175 Total real estate loans 101,220 94,887 Commercial loans 1,572 1,177 Consumer loans: Home equity 7,151 7,609 Automobile 3,269 3,321 Credit cards and unsecured 5,789 6,100 Other 1,236 1,312 Total consumer loans 17,445 18,342 Total loans 120,237 114,406 Deduct Loans in process 27 43 Deferred fees and discounts (127) (132) Allowance for loan losses (925 (895 Total loans, net $ 119,212 113,422 The Company has divided the loan portfolio into three portfolio segments and eight classes, each with different risk characteristics and methodologies for assessing risk. The portfolio segments identified by the Company are as follows: Real Estate Mortgage Loans. Commercial Loans. Consumer Loans. An analysis of the change in the allowance for loan losses for the periods indicated, is as follows (in thousands): Real Estate Loans Commercial Loans Consumer Loans Unallocated Total Three Months Ended June 30, 2016: Beginning balance $471 28 356 72 927 Provision (credit) for loan loss 22 (1) 35 (11) 45 Charge-offs (14) - (53) - (67) Recoveries 2 - 18 - 20 Ending balance $ 481 27 356 61 925 Three Months Ended June 30, 2015: Beginning balance $733 16 326 27 1,102 Provision (credit) for loan loss (229) (3) 308 (26) 50 Charge-offs - - (279) - (279) Recoveries 11 - 24 - 35 Ending balance $ 515 13 379 1 908 Six Months Ended June 30, 2016: Beginning balance $503 10 381 1 895 Provision (credit) for loan loss (12) 17 25 60 90 Charge-offs (14) - (90) - (104) Recoveries 4 - 40 - 44 Ending balance $ 481 27 356 61 925 Six Months Ended June 30, 2015: Beginning balance $708 10 296 73 1,087 Provision (credit) for loan loss (204) 3 353 (72) 80 Charge-offs - - (308) - (308) Recoveries 11 - 38 - 49 Ending balance $ 515 13 379 1 908 At June 30, 2016: Individually evaluated for impairment: Recorded investment $ 2,585 - 182 - 2,767 Balance in allowance for loan losses $ 44 - 28 - 72 Collectively evaluated for impairment: Recorded investment $ 98,635 1,572 17,263 - 117,470 Balance in allowance for loan losses $ 437 27 328 61 853 At December 31, 2015: Individually evaluated for impairment: Recorded investment $ 2,728 - 221 - 2,949 Balance in allowance for loan losses $ 73 - 33 - 106 Collectively evaluated for impairment: Recorded investment $ 92,159 1,177 18,121 - 111,457 Balance in allowance for loan losses $ 430 10 348 1 789 The following summarizes the loan credit quality by loan grade and class at the dates indicated (in thousands): Credit Risk Profile by Internally One to Four Commercial Real Constru-ction and Comme- Home Auto- Credit Cards and Assigned Grade: Family Estate Lot rcial Equity mobile Unsecured Other Total At June 30, 2016: Grade: Pass $ 45,304 46,953 4,934 1,572 6,839 3,256 5,746 1,153 115,757 Special mention 168 - 19 - - - 17 - 204 Substandard 3,842 - - - 312 13 26 83 4,276 Doubtful - - - - - - - - - Loss - - - - - - - - - Total $ 49,314 46,953 4,953 1,572 7,151 3,269 5,789 1,236 120,237 At December 31, 2015: Grade: Pass 41,995 43,419 5,154 1,177 7,221 3,311 6,068 1,228 109,573 Special mention 419 - 21 - 23 - - 1 464 Substandard 3,879 - - - 365 10 32 83 4,369 Doubtful - - - - - - - - - Loss - - - - - - - - - Total $ 46,293 43,419 5,175 1,177 7,609 3,321 6,100 1,312 114,406 Internally assigned loan grades are defined as follows: Pass Special Mention Substandard Doubtful Loss Age analysis of past-due loans at the dates indicated is as follows (in thousands): Accruing Loans 90 Days 30-59 60-89 and Total Days Days Greater Past Nonaccrual Total Past Due Past Due Past Due Due Current Loans Loans At June 30, 2016: Real estate loans: One-to four-family $ 375 261 - 636 47,469 1,209 49,314 Commercial real estate - - - - 46,953 - 46,953 Construction and lot - 18 - 18 4,935 - 4,953 Commercial loans - - - - 1,572 - 1,572 Consumer loans: Home equity 161 - - 161 6,757 233 7,151 Automobile 34 5 - 39 3,222 8 3,269 Credit cards and unsecured 71 10 24 105 5,658 26 5,789 Other - - - - 1,153 83 1,236 Total $ 641 294 24 959 117,719 1,559 120,237 At December 31, 2015: Real estate loans: One-to four-family 698 419 - 1,117 43,832 1,344 46,293 Commercial real estate - - - - 43,419 - 43,419 Construction and lot - 21 - 21 5,154 - 5,175 Commercial loans - - - - 1,177 - 1,177 Consumer loans: Home equity 77 51 - 128 7,192 289 7,609 Automobile 22 - - 22 3,289 10 3,321 Credit cards and unsecured 54 - 7 61 6,007 32 6,100 Other 4 1 - 5 1,224 83 1,312 Total $ 855 492 7 1,354 111,294 1,758 114,406 The following summarizes the amount of impaired loans at the dates indicated (in thousands): With No Related Allowance Recorded With an Allowance Recorded Total Recorded Investment Unpaid Principal Balance Recorded Investment Unpaid Principal Balance Related Allowance Recorded Investment Unpaid Principal Balance Related Allowance At June 30, 2016: Real estate loans: One-to four-family $ 2,006 2,058 579 595 44 2,585 2,653 44 Consumer loans: Home equity 145 161 37 46 28 182 207 28 $ 2,151 2,219 616 641 72 2,767 2,860 72 At December 31, 2015: Real estate loans: One-to four-family $ 1,552 1,604 1,176 1,193 73 2,728 2,797 73 Consumer loans: Home equity 56 71 165 174 33 221 245 33 $ 1,608 1,675 1,341 1,367 106 2,949 3,042 106 The average net investment in impaired loans and interest income recognized and received on impaired loans for the periods shown are as follows (in thousands): Three Months Ended June 30, 2016 2015 Average Interest Interest Average Interest Interest Recorded Income Income Recorded Income Income Investment Recognized Received Investment Recognized Received Residential estate loans: One-to-four family $ 2,585 38 39 2,946 32 28 Consumer loans: Home equity 183 4 5 251 3 2 Total $ 2,768 42 44 $ 3,197 35 30 Six Months Ended June 30, 2016 2015 Average Interest Interest Average Interest Interest Recorded Income Income Recorded Income Income Investment Recognized Received Investment Recognized Received Residential estate loans: One-to-four family $ 2,594 76 77 2,953 57 57 Consumer loans: Home equity 186 7 8 274 6 6 Total $ 2,780 83 85 $ 3,227 63 63 The Company had no troubled debt restructurings (TDR) entered into during the three and six months ended June 30, 2016 or 2015. The Company had no commitments to extend additional credit to borrowers whose terms have been modified in TDRs. </t>
  </si>
  <si>
    <t>6. Lines of Credit</t>
  </si>
  <si>
    <t xml:space="preserve">6. Lines of Credit The Company has an unsecured federal funds line of credit for $2.5 million with a correspondent bank and a $16.2 million line with the Federal Home Loan Bank of Atlanta collateralized by a blanket lien on qualifying loans. At June 30, 2016, the Company had $5.5 million outstanding in FHLB advances that mature in 2016 at a weighted average fixed rate of 0.40%. At December 31, 2015, the Company had $5.0 million outstanding in FHLB advances that mature in 2016 at a weighted average fixed rate of 0.39%. At June 30, 2016 and December 31, 2015, the Company had no outstanding balances on the federal funds line of credit. </t>
  </si>
  <si>
    <t>7. Off-balance-sheet Financial Instruments</t>
  </si>
  <si>
    <t xml:space="preserve">7. Off-Balance-Sheet Financial Instruments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Unused lines of credit and commitments to extend credit typically result in loans with a market interest rate when funded. A summary of the amounts of the Company's financial instruments, with off-balance-sheet risk follows at June 30, 2016 (in thousands): Contract Amount Unused lines of credit $ 18,731 Commitments to extend credit $ 50 </t>
  </si>
  <si>
    <t>8. Fair Value of Financial Instruments</t>
  </si>
  <si>
    <t xml:space="preserve">8. Fair Value of Financial Instruments The estimated fair values of the Company's financial instruments are as follows (in thousands): At June 30, 2016 At December 31, 2015 Carrying Fair Carrying Fair Amount Value Level Amount Value Level Financial assets: Cash and cash equivalents $ 14,281 14,281 1 10,862 10,862 1 Securities held to maturity 18,886 19,117 2 21,063 20,854 2 Loans 119,212 120,175 3 113,422 113,558 3 Federal Home Loan Bank stock 376 376 3 348 348 3 Accrued interest receivable 363 363 3 322 322 3 Financial liabilities: Deposits 136,694 133,383 3 130,470 126,230 3 Federal Home Loan Bank advances 5,500 5,500 3 5,000 5,000 3 Off-balance-sheet financial instruments - - 3 - - 3 Discussion regarding the assumptions used to compute the estimated fair values of financial instruments can be found in Note 1 to the consolidated financial statements included in the 2015 Form 10-K. </t>
  </si>
  <si>
    <t>9. Employee Stock Ownership Plan</t>
  </si>
  <si>
    <t xml:space="preserve">9. Employee Stock Ownership Plan The Holding Company has established an ESOP which acquired 98,756 shares of common stock in exchange for a $988,000 note payable from the Bank to the Holding Company. The note bears interest at a fixed rate of 4.25%, is payable in annual installments and is due in 2021. The ESOP expense was $2,000 for the three-months ended June 30, 2016 and $4,000 for the three-months ended June 30, 2015. The ESOP expense was $4,000 for the six-months ended June 30, 2016 and $7,000 for the six-months ended June 30, 2015. At June 30, 2016 and 2015, there were 47,008 and 56,883 shares, respectively, that had not been allocated under the ESOP. </t>
  </si>
  <si>
    <t>10. Equity Incentive Plan</t>
  </si>
  <si>
    <t xml:space="preserve">10. Equity Incentive Plan In 2012, the stockholders approved the Companys 2012 Equity Incentive Plan (Plan). The Plan authorizes the grant of options for up to 123,445 shares of the Holding Company's common stock. The options granted have ten year terms and vest from one to five years. A summary of the activity in the Company's stock options is as follows: Weighted- Weighted- Average Average Remaining Aggregate Number of Exercise Contractual Intrinsic Options Price Term Value Outstanding at December 31, 2014 84,000 $ 11.70 Outstanding at June 30, 2015 84,000 $ 11.70 7.64 Outstanding at December 31, 2015 81,500 11.62 Exercised (1,000) 10.75 Outstanding at June 30, 2016 80,500 $ 11.63 6.63 Exercisable at June 30, 2016 10,000 $ 10.75 6.45 $ 84,000 At June 30, 2016, there was approximately $74,000 of unrecognized compensation expense related to non-vested stock options granted under the Plan. The cost is expected to be recognized over a weighted average period of forty months. The total fair value of shares vesting and recognized as compensation expense was $12,000 for the three-months ended June 30, 2016 and $12,000 for the same period in 2015. The total fair value of shares vesting and recognized as compensation expense was $23,000 for the six-months ended June 30, 2016 and $24,000 for the same period in 2015. The Plan also authorized the grant of up to 49,378 restricted common shares. The restricted shares awarded vest equally over five years from the date of grant. Restricted shares are forfeited if employment is terminated before the restriction period expires. The record holder of the Company's restricted shares of common stock possesses all the rights of a holder of the Company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Compensation expense for restricted stock totaled $39,000 for the three-months ended June 30, 2016 and 2015. Compensation expense for restricted stock totaled $79,000 for the six-months ended June 30, 2016 and $81,000 for the six-months ended June 30, 2015. The income tax benefit recognized was $15,000 for the three months ended June 30, 2016 and 2015 and $30,000 for the six months ended June 30, 2016 and $31,000 for the six months ended June 30, 2015. A summary of the status of the Company's restricted stock and changes during the periods then ended are presented below: Weighted-Average Number of Grant-Date Shares Fair Value Outstanding at December 31, 2014 38,000 16.91 Outstanding at June 30, 2015 38,000 $ 16.91 Outstanding at December 31, 2015 28,700 16.92 Outstanding at June 30, 2016 28,700 $ 16.92 Total unrecognized compensation cost related to these non-vested restricted stock amounted to approximately $378,000 at June 30, 2016. This cost is expected to be recognized monthly over the related vesting period using the straight-line method through 2019. </t>
  </si>
  <si>
    <t>11. Fair Value Measurements</t>
  </si>
  <si>
    <t xml:space="preserve">11. Fair Value Measurements Impaired collateral-dependent loans are carried at fair value when the current collateral value is lower than the carrying value of the loan. Those impaired collateral-dependent loans which are measured at fair value on a nonrecurring basis are as follows (in thousands): Losses Recorded Fair Total During the Value Level 1 Level 2 Level 3 Losses Period At June 30, 2016: One-to four-family $ 579 - - 579 61 - Home equity 37 - - 37 37 - Total $ 616 - - 616 98 - At December 31, 2015: One-to four-family $ 754 - - 754 69 - Home equity 16 - - 16 5 - Total $ 770 - - 770 74 - Foreclosed real estate is recorded at fair value less estimated costs to sell. Foreclosed real estate which is measured at fair value on a nonrecurring basis is summarized below (in thousands): Quoted Prices In Active Significant Markets for Other Significant Losses Identical Observable Unobservable Recorded Fair Assets Inputs Inputs Total During the Value (Level 1) (Level 2) (Level 3) Losses Period At June 30, 2016: Foreclosed real estate $ 518 - - 518 130 27 At December 31, 2015: Foreclosed real estate $ 433 - - 433 103 - </t>
  </si>
  <si>
    <t>12. Regulatory Matters</t>
  </si>
  <si>
    <t xml:space="preserve">12. Regulatory Matters On June 30, 2016, the Bank was subject to minimum capital requirements imposed by the Office of the Comptroller of the Currency (OCC). Capital adequacy requirements are quantitative measures established by regulation that require the Bank to maintain minimum amounts and ratios of capital. On July 1, 2016, the Bank converted to a State of Florida commercial bank, and is now subject to the same regulatory minimum capital requirements. At June 30, 2016, the Bank exceeded all regulatory capital requirements. Consistent with its goals to operate a sound and profitable organization, the Banks policy is to maintain a well-capitalized status under the capital categories of the OCC. Based on capital levels at June 30, 2016, the Bank was considered to be well-capitalized. The Bank's actual regulatory capital amounts and percentages are presented in the table ($ in thousands). Minimum To Be Well Minimum Capitalized Under For Capital Adequacy Prompt and Corrective Actual Purposes Action Provisions Amount % Amount % Amount % At June 30, 2016: Total Capital to Risk- Weighted Assets $ 19,189 16.20% $ 9,474 8.00% $ 11,843 10.00% Tier I Capital to Risk- Weighted Assets 18,264 15.42 7,106 6.00 9,474 8.00 Tier I Capital to Total Assets 18,264 11.94 6,119 4.00 7,648 5.00 Common equity Tier 1 Capital to Risk-Weighted Assets 18,264 15.42 5,329 4.50 7,698 6.50 At December 31, 2015: Total Capital to Risk- Weighted Assets $ 19,117 17.03% $ 8,978 8.00% $ 11,222 10.00% Tier I Capital to Risk- Weighted Assets 18,222 16.24 6,733 6.00 8,978 8.00 Tier I Capital to Total Assets 18,222 12.56 5,803 4.00 7,253 5.00 Common equity Tier 1 Capital to Risk-Weighted Assets 18,222 16.24 5,050 4.50 7,295 6.50 In addition to the minimum CET 1, Tier 1 and total capital ratios, the Bank will have to maintain a capital conservation buffer consisting of additional CET 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to be phased in starting in January 2016 at 0.625% of risk-weighted assets and will increase each year until fully implemented in January 2019. Savings and loan holding companies are subject to capital adequacy requirements of the Federal Reserve under the Bank Holding Company Act of 1956, as amended, and the regulations of the Federal Reserve. For a savings and loan holding company with less than $1.0 billion in assets, the capital guidelines apply on a bank only basis and the Federal Reserve expects the holding company's subsidiary banks to be well-capitalized under the prompt corrective action regulations. </t>
  </si>
  <si>
    <t>1. Organization and Basis of Presentation: Business Description and Accounting Policies (Policies)</t>
  </si>
  <si>
    <t>Policies</t>
  </si>
  <si>
    <t>Business Description and Accounting Policies</t>
  </si>
  <si>
    <t>Sunshine Financial, Inc. ("Sunshine Financial" or the "Holding Company"), a Maryland corporation, is the holding company for Sunshine Community Bank (the "Bank") and owns all the outstanding common stock of the Bank. Sunshine Savings Bank and its holding company, Sunshine Financial, Inc. announced July 11, 2016 that the bank completed its conversion from a federal savings bank charter to a Florida state bank charter effective July 1, 2016. As a result of the charter conversion, the Banks legal name changed. The Bank now operates under the name Sunshine Community Bank. The changes will have no effect on bank products or services, and deposits remain insured through the Federal Deposit Insurance Corporation. As a Florida-chartered financial institution, the Florida Office of Financial Regulation is the primary regulator for the Bank. Sunshine Savings Bank is also regulated by the Federal Deposit Insurance Corporation. Sunshine Financial, Inc. will continue to be regulated by the Board of Governors of the Federal Reserve System (the Federal Reserve). The Holding Company's only business is the operation of the Bank. The Bank, through its six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results of operations. It is recommended that these unaudited condensed consolidated financial statements be read in conjunction with the audited consolidated financial statements and notes thereto included in the Company's annual report on Form 10-K for the year ended December 31, 2015 filed with the U.S. Securities and Exchange Commission ("SEC") on March 29, 2016.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three- and six-month periods ended June 30, 2016 should not be considered as indicative of results for a full year, or any other future period. The preparation of financial statements, in conformity with GAAP, requires management to make estimates and assumptions that affect amounts reported in the financial statements. Actual results could differ from these estimates. Material estimates that are particularly susceptible to change in the near term are determining the allowance for loan losses, accounting for deferred income taxes as well as the valuation of foreclosed assets.</t>
  </si>
  <si>
    <t>2. Recent Accounting Pronouncements: New Accounting Pronouncements, Policy (Policies)</t>
  </si>
  <si>
    <t>New Accounting Pronouncements, Policy</t>
  </si>
  <si>
    <t>In Financial Accounting Standards Board (FASB) Accounting Standards Update (ASU) 2016-01, Financial Instruments-Overall (Subtopic 825-10): Recognition and Measurement of Financial Assets and Financial Liabilities, which intended enhance the reporting model for financial instruments to provide users of financial statements with more decision-useful information. The ASU requires equity investments to be measured at fair value with changes in fair values recognized in net earning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e ASU also clarifies that the Company should evaluate the need for a valuation allowance on a deferred tax asset related to available-for-sale debt securities in combination with the Companys other deferred tax assets. These amendments are effective for the Company beginning January 1, 2017. The adoption of this guidance is not expected to have a material impact on the Companys consolidated financial statements. In February 2016, the FASB issued ASU 2016-2, Leases (Topic 842) In March 2016 the FASB issued ASU No. 2016-09 Compensation-Stock Compensation (Topic 718) In June 2016, FASB issued Accounting Standards Update ("ASU") No. 2016-13 Financial Instruments-Credit Losses (Topic 326). The ASU improves financial reporting by requiring timelier recording of credit losses on loans and other financial instruments held by the Company.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pplication will be permitted for fiscal years, and interim periods within those fiscal years, beginning after December 15, 2018.</t>
  </si>
  <si>
    <t>3. Earnings (loss) Per Share: Earnings Per Share, Policy (Policies)</t>
  </si>
  <si>
    <t>Earnings Per Share, Policy</t>
  </si>
  <si>
    <t xml:space="preserve"> Earnings (loss) earnings per share ("EPS") has been computed on the basis of the weighted-average number of shares of common stock outstanding. For the three-months ended June 30, 2016, and the three- and six-months ended June 30, 2015, the outstanding stock options are considered dilutive securities for purposes of calculating diluted EPS which was computed using the treasury stock method. For the six-months ended June 30, 2016, the outstanding stock options were not considered dilutive securities due to the net loss incurred by the Company. The shares purchased by the ESOP are included in the weighted-average shares when they are committed to be released ($ in thousands, except per share amounts):</t>
  </si>
  <si>
    <t>4. Securities Held To Maturity: Held to Maturity Securities Unrealized Loss Policy (Policies)</t>
  </si>
  <si>
    <t>Held to Maturity Securities Unrealized Loss Policy</t>
  </si>
  <si>
    <t>At June 30, 2016 the unrealized losses on eight securities were considered by management to be attributable to changes in market interest rates, and not to credit risk on the part of the issuer. Accordingly, if market interest rates were to decline, much or the entire decline in market value would likely be recovered through market appreciation. As management has the ability and intent to hold debt securities until maturity, or for the foreseeable future, no declines in the fair value below amortized cost are deemed to be other than temporary.</t>
  </si>
  <si>
    <t>5. Loans: Real Estate Mortgage Loans Policy (Policies)</t>
  </si>
  <si>
    <t>Real Estate Mortgage Loans Policy</t>
  </si>
  <si>
    <t xml:space="preserve">Real Estate Mortgage Loans. </t>
  </si>
  <si>
    <t>5. Loans: Commercial Loan Policy (Policies)</t>
  </si>
  <si>
    <t>Commercial Loan Policy</t>
  </si>
  <si>
    <t xml:space="preserve">Commercial Loans. </t>
  </si>
  <si>
    <t>5. Loans: Consumer Loans Policy (Policies)</t>
  </si>
  <si>
    <t>Consumer Loans Policy</t>
  </si>
  <si>
    <t xml:space="preserve">Consumer Loans. </t>
  </si>
  <si>
    <t>5. Loans: Internal Loan Grade Policy (Policies)</t>
  </si>
  <si>
    <t>Internal Loan Grade Policy</t>
  </si>
  <si>
    <t xml:space="preserve">Internally assigned loan grades are defined as follows: Pass Special Mention Substandard Doubtful Loss </t>
  </si>
  <si>
    <t>7. Off-balance-sheet Financial Instruments: Off-Balance-Sheet Credit Exposure, Policy (Policies)</t>
  </si>
  <si>
    <t>Off-Balance-Sheet Credit Exposure, Policy</t>
  </si>
  <si>
    <t xml:space="preserve">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t>
  </si>
  <si>
    <t>10. Equity Incentive Plan: Share-based Compensation, Option and Incentive Plans Policy (Policies)</t>
  </si>
  <si>
    <t>Share-based Compensation, Option and Incentive Plans Policy</t>
  </si>
  <si>
    <t>In 2012, the stockholders approved the Companys 2012 Equity Incentive Plan (Plan). The Plan authorizes the grant of options for up to 123,445 shares of the Holding Company's common stock. The options granted have ten year terms and vest from one to five years. A summary of the activity in the Company's stock options is as follows:</t>
  </si>
  <si>
    <t>3. Earnings (loss) Per Share: Schedule of Earnings Per Share, Basic and Diluted (Tables)</t>
  </si>
  <si>
    <t>Tables/Schedules</t>
  </si>
  <si>
    <t>Schedule of Earnings Per Share, Basic and Diluted</t>
  </si>
  <si>
    <t xml:space="preserve"> 2016 2015 Weighted- Per Weighted- Per Average Share Average Share Earnings Shares Amount Earnings Shares Amount Three Months Ended June 30: Basic EPS: Net earnings $ 6 942,100 $ 0.01 $159 988,269 $ 0.16 Effect of dilutive securities: Incremental shares from assumed conversion of options and restricted stock awards 39,925 29,561 Diluted EPS: Net earnings $ 6 975,025 $ 0.01 $159 1,017,830 $ 0.16 2016 2015 Weighted- Per Weighted- Per Average Share Average Share Earnings Shares Amount Earnings Shares Amount Six Months Ended June 30: Basic EPS: Net (loss) earnings $ (85) 940,866 $ (0.09) $ 51 994,681 $ 0.05 Effect of dilutive securities: Incremental shares from assumed conversion of options - 30,239 Diluted EPS: Net (loss) earnings $ (85) 940,866 $ (0.09) $ 51 1,024,920 $ 0.05 </t>
  </si>
  <si>
    <t>4. Securities Held To Maturity: Schedule of held to maturity securities carrying amount and fair value (Tables)</t>
  </si>
  <si>
    <t>Schedule of held to maturity securities carrying amount and fair value</t>
  </si>
  <si>
    <t xml:space="preserve"> Gross Gross Amortized Unrealized Unrealized Fair Cost Gains Losses Value At June 30, 2016 Agency mortgage-backed securities $ 872 37 - 909 Agency collateralized mortgage obligations 18,014 246 (52) 18,208 Total $ 18,886 283 (52) 19,117 At December 31, 2015 Agency mortgage-backed securities 1,086 42 - 1,128 Agency collateralized mortgage obligations 19,977 27 ( 278 19,726 Total $ 21,063 69 ( 278 20,854 </t>
  </si>
  <si>
    <t>4. Securities Held To Maturity: Available-for-sale Securities, Continuous Unrealized Loss Position, Fair Value (Tables)</t>
  </si>
  <si>
    <t>Available-for-sale Securities, Continuous Unrealized Loss Position, Fair Value</t>
  </si>
  <si>
    <t xml:space="preserve"> Securities with gross unrealized losses, aggregated by investment category and length of time that individual securities have been in a continuous loss position at the date indicated, are as follows (in thousands): Less than Twelve Months Twelve Months or Longer Gross Gross Unrealized Fair Unrealized Fair Losses Value Losses Value At June 30, 2016: Collateralized mortgage obligations $ (5) 1,110 (47) 3,611 At December 31, 2015: Collateralized mortgage obligations $ (94) 8,332 (184) 5,839 </t>
  </si>
  <si>
    <t>5. Loans: Schedule of Accounts, Notes, Loans and Financing Receivable (Tables)</t>
  </si>
  <si>
    <t>Schedule of Accounts, Notes, Loans and Financing Receivable</t>
  </si>
  <si>
    <t xml:space="preserve"> June 30, December 31, 2016 2015 Real estate mortgage loans: One-to four-family $ 49,314 46,293 Commercial real estate 46,953 43,419 Construction and lot 4,953 5,175 Total real estate loans 101,220 94,887 Commercial loans 1,572 1,177 Consumer loans: Home equity 7,151 7,609 Automobile 3,269 3,321 Credit cards and unsecured 5,789 6,100 Other 1,236 1,312 Total consumer loans 17,445 18,342 Total loans 120,237 114,406 Deduct Loans in process 27 43 Deferred fees and discounts (127) (132) Allowance for loan losses (925 (895 Total loans, net $ 119,212 113,422 </t>
  </si>
  <si>
    <t>5. Loans: Schedule of Changes in Allowance for Loan Losses (Tables)</t>
  </si>
  <si>
    <t>Schedule of Changes in Allowance for Loan Losses</t>
  </si>
  <si>
    <t xml:space="preserve">An analysis of the change in the allowance for loan losses for the periods indicated, is as follows (in thousands): Real Estate Loans Commercial Loans Consumer Loans Unallocated Total Three Months Ended June 30, 2016: Beginning balance $471 28 356 72 927 Provision (credit) for loan loss 22 (1) 35 (11) 45 Charge-offs (14) - (53) - (67) Recoveries 2 - 18 - 20 Ending balance $ 481 27 356 61 925 Three Months Ended June 30, 2015: Beginning balance $733 16 326 27 1,102 Provision (credit) for loan loss (229) (3) 308 (26) 50 Charge-offs - - (279) - (279) Recoveries 11 - 24 - 35 Ending balance $ 515 13 379 1 908 Six Months Ended June 30, 2016: Beginning balance $503 10 381 1 895 Provision (credit) for loan loss (12) 17 25 60 90 Charge-offs (14) - (90) - (104) Recoveries 4 - 40 - 44 Ending balance $ 481 27 356 61 925 Six Months Ended June 30, 2015: Beginning balance $708 10 296 73 1,087 Provision (credit) for loan loss (204) 3 353 (72) 80 Charge-offs - - (308) - (308) Recoveries 11 - 38 - 49 Ending balance $ 515 13 379 1 908 At June 30, 2016: Individually evaluated for impairment: Recorded investment $ 2,585 - 182 - 2,767 Balance in allowance for loan losses $ 44 - 28 - 72 Collectively evaluated for impairment: Recorded investment $ 98,635 1,572 17,263 - 117,470 Balance in allowance for loan losses $ 437 27 328 61 853 At December 31, 2015: Individually evaluated for impairment: Recorded investment $ 2,728 - 221 - 2,949 Balance in allowance for loan losses $ 73 - 33 - 106 Collectively evaluated for impairment: Recorded investment $ 92,159 1,177 18,121 - 111,457 Balance in allowance for loan losses $ 430 10 348 1 789 </t>
  </si>
  <si>
    <t>5. Loans: Financing Receivable Credit Quality Indicators (Tables)</t>
  </si>
  <si>
    <t>Financing Receivable Credit Quality Indicators</t>
  </si>
  <si>
    <t xml:space="preserve"> Credit Risk Profile by Internally One to Four Commercial Real Constru-ction and Comme- Home Auto- Credit Cards and Assigned Grade: Family Estate Lot rcial Equity mobile Unsecured Other Total At June 30, 2016: Grade: Pass $ 45,304 46,953 4,934 1,572 6,839 3,256 5,746 1,153 115,757 Special mention 168 - 19 - - - 17 - 204 Substandard 3,842 - - - 312 13 26 83 4,276 Doubtful - - - - - - - - - Loss - - - - - - - - - Total $ 49,314 46,953 4,953 1,572 7,151 3,269 5,789 1,236 120,237 At December 31, 2015: Grade: Pass 41,995 43,419 5,154 1,177 7,221 3,311 6,068 1,228 109,573 Special mention 419 - 21 - 23 - - 1 464 Substandard 3,879 - - - 365 10 32 83 4,369 Doubtful - - - - - - - - - Loss - - - - - - - - - Total $ 46,293 43,419 5,175 1,177 7,609 3,321 6,100 1,312 114,406 </t>
  </si>
  <si>
    <t>5. Loans: Schedule of Past Due Loans Age Analysis (Tables)</t>
  </si>
  <si>
    <t>Schedule of Past Due Loans Age Analysis</t>
  </si>
  <si>
    <t xml:space="preserve">Age analysis of past-due loans at the dates indicated is as follows (in thousands): Accruing Loans 90 Days 30-59 60-89 and Total Days Days Greater Past Nonaccrual Total Past Due Past Due Past Due Due Current Loans Loans At June 30, 2016: Real estate loans: One-to four-family $ 375 261 - 636 47,469 1,209 49,314 Commercial real estate - - - - 46,953 - 46,953 Construction and lot - 18 - 18 4,935 - 4,953 Commercial loans - - - - 1,572 - 1,572 Consumer loans: Home equity 161 - - 161 6,757 233 7,151 Automobile 34 5 - 39 3,222 8 3,269 Credit cards and unsecured 71 10 24 105 5,658 26 5,789 Other - - - - 1,153 83 1,236 Total $ 641 294 24 959 117,719 1,559 120,237 At December 31, 2015: Real estate loans: One-to four-family 698 419 - 1,117 43,832 1,344 46,293 Commercial real estate - - - - 43,419 - 43,419 Construction and lot - 21 - 21 5,154 - 5,175 Commercial loans - - - - 1,177 - 1,177 Consumer loans: Home equity 77 51 - 128 7,192 289 7,609 Automobile 22 - - 22 3,289 10 3,321 Credit cards and unsecured 54 - 7 61 6,007 32 6,100 Other 4 1 - 5 1,224 83 1,312 Total $ 855 492 7 1,354 111,294 1,758 114,406 </t>
  </si>
  <si>
    <t>5. Loans: Schedule of Impaired Loans (Tables)</t>
  </si>
  <si>
    <t>Schedule of Impaired Loans</t>
  </si>
  <si>
    <t xml:space="preserve"> The following summarizes the amount of impaired loans at the dates indicated (in thousands): With No Related Allowance Recorded With an Allowance Recorded Total Recorded Investment Unpaid Principal Balance Recorded Investment Unpaid Principal Balance Related Allowance Recorded Investment Unpaid Principal Balance Related Allowance At June 30, 2016: Real estate loans: One-to four-family $ 2,006 2,058 579 595 44 2,585 2,653 44 Consumer loans: Home equity 145 161 37 46 28 182 207 28 $ 2,151 2,219 616 641 72 2,767 2,860 72 At December 31, 2015: Real estate loans: One-to four-family $ 1,552 1,604 1,176 1,193 73 2,728 2,797 73 Consumer loans: Home equity 56 71 165 174 33 221 245 33 $ 1,608 1,675 1,341 1,367 106 2,949 3,042 106 </t>
  </si>
  <si>
    <t>5. Loans: Schedule of Investment in Impaired Loans and Interest Income Recognized and Received (Tables)</t>
  </si>
  <si>
    <t>Schedule of Investment in Impaired Loans and Interest Income Recognized and Received</t>
  </si>
  <si>
    <t xml:space="preserve"> Three Months Ended June 30, 2016 2015 Average Interest Interest Average Interest Interest Recorded Income Income Recorded Income Income Investment Recognized Received Investment Recognized Received Residential estate loans: One-to-four family $ 2,585 38 39 2,946 32 28 Consumer loans: Home equity 183 4 5 251 3 2 Total $ 2,768 42 44 $ 3,197 35 30 Six Months Ended June 30, 2016 2015 Average Interest Interest Average Interest Interest Recorded Income Income Recorded Income Income Investment Recognized Received Investment Recognized Received Residential estate loans: One-to-four family $ 2,594 76 77 2,953 57 57 Consumer loans: Home equity 186 7 8 274 6 6 Total $ 2,780 83 85 $ 3,227 63 63 </t>
  </si>
  <si>
    <t>8. Fair Value of Financial Instruments: Schedule of Financial Instruments Fair Value (Tables)</t>
  </si>
  <si>
    <t>Schedule of Financial Instruments Fair Value</t>
  </si>
  <si>
    <t xml:space="preserve"> At June 30, 2016 At December 31, 2015 Carrying Fair Carrying Fair Amount Value Level Amount Value Level Financial assets: Cash and cash equivalents $ 14,281 14,281 1 10,862 10,862 1 Securities held to maturity 18,886 19,117 2 21,063 20,854 2 Loans 119,212 120,175 3 113,422 113,558 3 Federal Home Loan Bank stock 376 376 3 348 348 3 Accrued interest receivable 363 363 3 322 322 3 Financial liabilities: Deposits 136,694 133,383 3 130,470 126,230 3 Federal Home Loan Bank advances 5,500 5,500 3 5,000 5,000 3 Off-balance-sheet financial instruments - - 3 - - 3 </t>
  </si>
  <si>
    <t>10. Equity Incentive Plan: Schedule of Equity Incentive Plan Stock Options (Tables)</t>
  </si>
  <si>
    <t>Schedule of Equity Incentive Plan Stock Options</t>
  </si>
  <si>
    <t xml:space="preserve"> Weighted- Weighted- Average Average Remaining Aggregate Number of Exercise Contractual Intrinsic Options Price Term Value Outstanding at December 31, 2014 84,000 $ 11.70 Outstanding at June 30, 2015 84,000 $ 11.70 7.64 Outstanding at December 31, 2015 81,500 11.62 Exercised (1,000) 10.75 Outstanding at June 30, 2016 80,500 $ 11.63 6.63 Exercisable at June 30, 2016 10,000 $ 10.75 6.45 $ 84,000 </t>
  </si>
  <si>
    <t>10. Equity Incentive Plan: Schedule of Share-based Compensation, Restricted Stock and Restricted Stock Units Activity (Tables)</t>
  </si>
  <si>
    <t>Schedule of Share-based Compensation, Restricted Stock and Restricted Stock Units Activity</t>
  </si>
  <si>
    <t xml:space="preserve"> A summary of the status of the Company's restricted stock and changes during the periods then ended are presented below: Weighted-Average Number of Grant-Date Shares Fair Value Outstanding at December 31, 2014 38,000 16.91 Outstanding at June 30, 2015 38,000 $ 16.91 Outstanding at December 31, 2015 28,700 16.92 Outstanding at June 30, 2016 28,700 $ 16.92 </t>
  </si>
  <si>
    <t>11. Fair Value Measurements: Schedule Of Impaired Collateral Dependent Loans Measured At Fair Value On Nonrecurring Basis (Tables)</t>
  </si>
  <si>
    <t>Schedule Of Impaired Collateral Dependent Loans Measured At Fair Value On Nonrecurring Basis</t>
  </si>
  <si>
    <t xml:space="preserve"> Losses Recorded Fair Total During the Value Level 1 Level 2 Level 3 Losses Period At June 30, 2016: One-to four-family $ 579 - - 579 61 - Home equity 37 - - 37 37 - Total $ 616 - - 616 98 - At December 31, 2015: One-to four-family $ 754 - - 754 69 - Home equity 16 - - 16 5 - Total $ 770 - - 770 74 - </t>
  </si>
  <si>
    <t>11. Fair Value Measurements: Schedule of Foreclosed Real Estate Measured at Fair Value on Nonrecurring Basis (Tables)</t>
  </si>
  <si>
    <t>Schedule of Foreclosed Real Estate Measured at Fair Value on Nonrecurring Basis</t>
  </si>
  <si>
    <t xml:space="preserve"> Quoted Prices In Active Significant Markets for Other Significant Losses Identical Observable Unobservable Recorded Fair Assets Inputs Inputs Total During the Value (Level 1) (Level 2) (Level 3) Losses Period At June 30, 2016: Foreclosed real estate $ 518 - - 518 130 27 At December 31, 2015: Foreclosed real estate $ 433 - - 433 103 - </t>
  </si>
  <si>
    <t>12. Regulatory Matters: Schedule of Compliance with Regulatory Capital Requirements under Banking Regulations (Tables)</t>
  </si>
  <si>
    <t>Schedule of Compliance with Regulatory Capital Requirements under Banking Regulations</t>
  </si>
  <si>
    <t xml:space="preserve">The Bank's actual regulatory capital amounts and percentages are presented in the table ($ in thousands). Minimum To Be Well Minimum Capitalized Under For Capital Adequacy Prompt and Corrective Actual Purposes Action Provisions Amount % Amount % Amount % At June 30, 2016: Total Capital to Risk- Weighted Assets $ 19,189 16.20% $ 9,474 8.00% $ 11,843 10.00% Tier I Capital to Risk- Weighted Assets 18,264 15.42 7,106 6.00 9,474 8.00 Tier I Capital to Total Assets 18,264 11.94 6,119 4.00 7,648 5.00 Common equity Tier 1 Capital to Risk-Weighted Assets 18,264 15.42 5,329 4.50 7,698 6.50 At December 31, 2015: Total Capital to Risk- Weighted Assets $ 19,117 17.03% $ 8,978 8.00% $ 11,222 10.00% Tier I Capital to Risk- Weighted Assets 18,222 16.24 6,733 6.00 8,978 8.00 Tier I Capital to Total Assets 18,222 12.56 5,803 4.00 7,253 5.00 Common equity Tier 1 Capital to Risk-Weighted Assets 18,222 16.24 5,050 4.50 7,295 6.50 </t>
  </si>
  <si>
    <t>1. Organization and Basis of Presentation: Business Description and Accounting Policies (Details)</t>
  </si>
  <si>
    <t>Details</t>
  </si>
  <si>
    <t>3. Earnings (loss) Per Share: Schedule of Earnings Per Share, Basic and Diluted (Details) - USD ($) $ / shares in Units, $ in Thousands</t>
  </si>
  <si>
    <t>Basic EPS | Net earnings (loss)</t>
  </si>
  <si>
    <t>Earnings (Loss) Per Share Income</t>
  </si>
  <si>
    <t>Weighted Average Number of Shares Issued, Basic</t>
  </si>
  <si>
    <t>Per Share Amount</t>
  </si>
  <si>
    <t>Effect of dilutive securities | Incremental shares from assumed conversion of options (antidilutive in 2012)</t>
  </si>
  <si>
    <t>Diluted EPS | Net earnings (loss)</t>
  </si>
  <si>
    <t>4. Securities Held To Maturity: Schedule of held to maturity securities carrying amount and fair value (Details) - USD ($) $ in Thousands</t>
  </si>
  <si>
    <t>Held-to-maturity Securities</t>
  </si>
  <si>
    <t>Held to Maturity Securities Amortized Cost</t>
  </si>
  <si>
    <t>Held to Maturity Securities Gross Unrealized Gains</t>
  </si>
  <si>
    <t>Held to Maturity Securities Gross Unrealized Losses</t>
  </si>
  <si>
    <t>Collateralized Mortgage Backed Securities</t>
  </si>
  <si>
    <t>Collateralized Mortgage Obligations</t>
  </si>
  <si>
    <t>4. Securities Held To Maturity: Securities Pledged as Collateral (Details) - USD ($) $ in Thousands</t>
  </si>
  <si>
    <t>Held-to-maturity Securities Pledged as Collateral</t>
  </si>
  <si>
    <t>4. Securities Held To Maturity: Available-for-sale Securities, Continuous Unrealized Loss Position, Fair Value (Details) - Collateralized Mortgage Obligations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Available-for-sale Securities, Continuous Unrealized Loss Position, Twelve Months or Longer, Fair Value</t>
  </si>
  <si>
    <t>5. Loans: Schedule of Accounts, Notes, Loans and Financing Receivable (Details) - USD ($) $ in Thousands</t>
  </si>
  <si>
    <t>Commercial Loan</t>
  </si>
  <si>
    <t>Loans and Financing Receivables</t>
  </si>
  <si>
    <t>Home Equity Line of Credit</t>
  </si>
  <si>
    <t>Automobile Loan</t>
  </si>
  <si>
    <t>Credit Card Receivable</t>
  </si>
  <si>
    <t>Consumer Other</t>
  </si>
  <si>
    <t>Consumer Loan</t>
  </si>
  <si>
    <t>LoansReceivableGrossMember</t>
  </si>
  <si>
    <t>Loans in process</t>
  </si>
  <si>
    <t>Deferred fees and discounts</t>
  </si>
  <si>
    <t>Allowance for Notes Receivable</t>
  </si>
  <si>
    <t>LoansReceivableNetMember</t>
  </si>
  <si>
    <t>Real Estate Loan | One To Four Family</t>
  </si>
  <si>
    <t>Real Estate Loan | Commercial Real Estate</t>
  </si>
  <si>
    <t>Real Estate Loan | Construction Loans</t>
  </si>
  <si>
    <t>Real Estate Loan | Real Estate Total</t>
  </si>
  <si>
    <t>5. Loans: Schedule of Changes in Allowance for Loan Losses (Details) - USD ($) $ in Thousands</t>
  </si>
  <si>
    <t>Provision (credit) for loan losses</t>
  </si>
  <si>
    <t>Financing Receivable, Allowance for Credit Losses, Collectively Evaluated for Impairment</t>
  </si>
  <si>
    <t>Financing Receivables After Collectively Evaluated for Impairment</t>
  </si>
  <si>
    <t>Commercial Loan | Beginning Balance</t>
  </si>
  <si>
    <t>Financing Receivable, Allowance for Credit Losses, Effect of Change in Method</t>
  </si>
  <si>
    <t>Commercial Loan | Ending Balance</t>
  </si>
  <si>
    <t>Allowance for Doubtful Accounts Receivable, Write-offs</t>
  </si>
  <si>
    <t>Allowance for Doubtful Accounts Receivable, Recoveries</t>
  </si>
  <si>
    <t>Financing Receivable, Allowance for Credit Losses, Individually Evaluated for Impairment</t>
  </si>
  <si>
    <t>Financing Receivables After Individually Evaluated for Impairment</t>
  </si>
  <si>
    <t>Consumer Loan | Beginning Balance</t>
  </si>
  <si>
    <t>Consumer Loan | Ending Balance</t>
  </si>
  <si>
    <t>Unallocated Financing Receivables</t>
  </si>
  <si>
    <t>Unallocated Financing Receivables | Beginning Balance</t>
  </si>
  <si>
    <t>Unallocated Financing Receivables | Ending Balance</t>
  </si>
  <si>
    <t>Financing Receivable</t>
  </si>
  <si>
    <t>Financing Receivable | Beginning Balance</t>
  </si>
  <si>
    <t>Financing Receivable | Ending Balance</t>
  </si>
  <si>
    <t>Real Estate Loan</t>
  </si>
  <si>
    <t>Real Estate Loan | Beginning Balance</t>
  </si>
  <si>
    <t>Real Estate Loan | Ending Balance</t>
  </si>
  <si>
    <t>5. Loans: Financing Receivable Credit Quality Indicators (Details) - USD ($) $ in Thousands</t>
  </si>
  <si>
    <t>Commercial Loan | Pass</t>
  </si>
  <si>
    <t>Receivables Credit Quality</t>
  </si>
  <si>
    <t>Commercial Loan | Total Credit Risk</t>
  </si>
  <si>
    <t>Home Equity Line of Credit | Pass</t>
  </si>
  <si>
    <t>Home Equity Line of Credit | Special Mention</t>
  </si>
  <si>
    <t>Home Equity Line of Credit | Substandard</t>
  </si>
  <si>
    <t>Home Equity Line of Credit | Total Credit Risk</t>
  </si>
  <si>
    <t>Automobile Loan | Pass</t>
  </si>
  <si>
    <t>Automobile Loan | Substandard</t>
  </si>
  <si>
    <t>Automobile Loan | Total Credit Risk</t>
  </si>
  <si>
    <t>Credit Card Receivable | Pass</t>
  </si>
  <si>
    <t>Credit Card Receivable | Special Mention</t>
  </si>
  <si>
    <t>Credit Card Receivable | Substandard</t>
  </si>
  <si>
    <t>Credit Card Receivable | Total Credit Risk</t>
  </si>
  <si>
    <t>Consumer Other | Pass</t>
  </si>
  <si>
    <t>Consumer Other | Special Mention</t>
  </si>
  <si>
    <t>Consumer Other | Substandard</t>
  </si>
  <si>
    <t>Consumer Other | Total Credit Risk</t>
  </si>
  <si>
    <t>Financing Receivable | Pass</t>
  </si>
  <si>
    <t>Financing Receivable | Special Mention</t>
  </si>
  <si>
    <t>Financing Receivable | Substandard</t>
  </si>
  <si>
    <t>Financing Receivable | Total Credit Risk</t>
  </si>
  <si>
    <t>Real Estate Loan | One To Four Family | Pass</t>
  </si>
  <si>
    <t>Real Estate Loan | One To Four Family | Special Mention</t>
  </si>
  <si>
    <t>Real Estate Loan | One To Four Family | Substandard</t>
  </si>
  <si>
    <t>Real Estate Loan | One To Four Family | Total Credit Risk</t>
  </si>
  <si>
    <t>Real Estate Loan | Commercial Real Estate | Pass</t>
  </si>
  <si>
    <t>Real Estate Loan | Commercial Real Estate | Total Credit Risk</t>
  </si>
  <si>
    <t>Real Estate Loan | Construction Loans | Pass</t>
  </si>
  <si>
    <t>Real Estate Loan | Construction Loans | Special Mention</t>
  </si>
  <si>
    <t>Real Estate Loan | Construction Loans | Total Credit Risk</t>
  </si>
  <si>
    <t>5. Loans: Schedule of Past Due Loans Age Analysis (Details) - USD ($) $ in Thousands</t>
  </si>
  <si>
    <t>Financing Receivable, Recorded Investment, Current</t>
  </si>
  <si>
    <t>Accounts, Notes, Loans and Financing Receivable, Net, Current</t>
  </si>
  <si>
    <t>Financing Receivable Recorded Investment 30 to 59 Days Past Due</t>
  </si>
  <si>
    <t>Financing Receivable Recorded Investment 60 to 89 Days Past Due</t>
  </si>
  <si>
    <t>Financing Receivable, Recorded Investment, Past Due</t>
  </si>
  <si>
    <t>Financing Receivable, Recorded Investment, Nonaccrual Status</t>
  </si>
  <si>
    <t>Financing Receivable, Recorded Investment, 90 Days Past Due and Still Accruing</t>
  </si>
  <si>
    <t>5. Loans: Schedule of Impaired Loan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Impaired Financing Receivables</t>
  </si>
  <si>
    <t>5. Loans: Schedule of Investment in Impaired Loans and Interest Income Recognized and Received (Details) - USD ($) $ in Thousands</t>
  </si>
  <si>
    <t>One To Four Family</t>
  </si>
  <si>
    <t>Impaired Financing Receivable, Average Recorded Investment</t>
  </si>
  <si>
    <t>Impaired Financing Receivable Interest Income Recognized</t>
  </si>
  <si>
    <t>Impaired Financing Receivable Interest Income Received</t>
  </si>
  <si>
    <t>5. Loans: Troubled Debt Restructurings (Details)</t>
  </si>
  <si>
    <t>Financing Receivable, Modifications, Number of Contracts</t>
  </si>
  <si>
    <t>6. Lines of Credit: Line of Credit (Details) - USD ($) $ in Thousands</t>
  </si>
  <si>
    <t>Line of Credit Facility, Fair Value of Amount Outstanding</t>
  </si>
  <si>
    <t>Federal Home Loan Bank, Advances, Interest Rate</t>
  </si>
  <si>
    <t>0.40%</t>
  </si>
  <si>
    <t>0.39%</t>
  </si>
  <si>
    <t>Correspondent Bank</t>
  </si>
  <si>
    <t>Lines of Credit, Fair Value Disclosure</t>
  </si>
  <si>
    <t>Federal Home Loan Bank of Atlanta</t>
  </si>
  <si>
    <t>7. Off-balance-sheet Financial Instruments (Details) - Commitments to Extend Credit $ in Thousands</t>
  </si>
  <si>
    <t>Jun. 30, 2016USD ($)</t>
  </si>
  <si>
    <t>Unused Commitments to Extend Credit</t>
  </si>
  <si>
    <t>Long-term Line of Credit</t>
  </si>
  <si>
    <t>8. Fair Value of Financial Instruments: Schedule of Financial Instruments Fair Value (Details) $ in Thousands</t>
  </si>
  <si>
    <t>Dec. 31, 2015USD ($)</t>
  </si>
  <si>
    <t>Off balance sheet</t>
  </si>
  <si>
    <t>Fair Value Hierarchy Level</t>
  </si>
  <si>
    <t>Assets | Cash and Cash Equivalents</t>
  </si>
  <si>
    <t>Financial Instruments Owned Carrying Amount</t>
  </si>
  <si>
    <t>Financial Instruments, Owned, at Fair Value</t>
  </si>
  <si>
    <t>Assets | Held-to-maturity Securities</t>
  </si>
  <si>
    <t>Assets | Loans Receivable</t>
  </si>
  <si>
    <t>Assets | Investment in Federal Home Loan Bank Stock</t>
  </si>
  <si>
    <t>Assets | Accrued interest receivable</t>
  </si>
  <si>
    <t>Financial liabilities | Deposits</t>
  </si>
  <si>
    <t>Financial liabilities | Federal Home Loan Bank Advances</t>
  </si>
  <si>
    <t>9. Employee Stock Ownership Plan (Details) - USD ($) $ in Thousands</t>
  </si>
  <si>
    <t>Apr. 05, 2011</t>
  </si>
  <si>
    <t>Employee Stock Ownership Plan (ESOP), Shares in ESOP</t>
  </si>
  <si>
    <t>Employee Stock Ownership Plan (ESOP), Debt Structure, Direct Loan, Amount</t>
  </si>
  <si>
    <t>Employee Stock Ownership Plan (ESOP) Interest Rate on Loan for Shares</t>
  </si>
  <si>
    <t>4.25%</t>
  </si>
  <si>
    <t>Employee Stock Ownership Plan (ESOP), Number of Suspense Shares</t>
  </si>
  <si>
    <t>10. Equity Incentive Plan: Share-based Compensation, Option and Incentive Plans Policy: 2012 Equity Incentive Plan Common Stock Options (Details)</t>
  </si>
  <si>
    <t>May 23, 2012shares</t>
  </si>
  <si>
    <t>Equity Incentive Plan -- 2012</t>
  </si>
  <si>
    <t>Common Stock Options Authorized</t>
  </si>
  <si>
    <t>10. Equity Incentive Plan: Schedule of Equity Incentive Plan Stock Options (Details) $ / shares in Units, $ in Thousands</t>
  </si>
  <si>
    <t>Jun. 30, 2016USD ($)$ / sharesshares</t>
  </si>
  <si>
    <t>Dec. 31, 2015$ / sharesshares</t>
  </si>
  <si>
    <t>Jun. 30, 2015$ / sharesshares</t>
  </si>
  <si>
    <t>Dec. 31, 2014$ / sharesshares</t>
  </si>
  <si>
    <t>Options Outstanding</t>
  </si>
  <si>
    <t>Share-based Compensation Arrangement by Share-based Payment Award, Options, Outstanding, Number | shares</t>
  </si>
  <si>
    <t>Share-based Compensation Arrangement by Share-based Payment Award, Options, Outstanding, Weighted Average Exercise Price | $ / shares</t>
  </si>
  <si>
    <t>Share-based Compensation Arrangement by Share-based Payment Award, Weighted Average Remaining Contractual Term (In Years)</t>
  </si>
  <si>
    <t>Options Exercised</t>
  </si>
  <si>
    <t>Options Exercisable</t>
  </si>
  <si>
    <t>Share-based Compensation Arrangement by Share-based Payment Award, Options, Outstanding, Intrinsic Value | $</t>
  </si>
  <si>
    <t>10. Equity Incentive Plan: Equity Incentive Plan Compensation Expense (Details) - USD ($) $ in Thousands</t>
  </si>
  <si>
    <t>Equity Incentive Plan Common Stock Expense Cost</t>
  </si>
  <si>
    <t>The cost is expected to be recognized over a weighted average period of forty months.</t>
  </si>
  <si>
    <t>Unrecognized Compensation Expense Related to Non-vested Stock</t>
  </si>
  <si>
    <t>10. Equity Incentive Plan: Equity Incentive Plan Restricted Stock (Details) - Equity Incentive Plan -- 2012 - USD ($) $ in Thousands</t>
  </si>
  <si>
    <t>May 23, 2012</t>
  </si>
  <si>
    <t>Number of Restricted Stock Authorized</t>
  </si>
  <si>
    <t>Compensation expense for restricted stock</t>
  </si>
  <si>
    <t>Employee Service Share-based Compensation, Tax Benefit Realized from Exercise of Stock Options</t>
  </si>
  <si>
    <t>10. Equity Incentive Plan: Schedule of Share-based Compensation, Restricted Stock and Restricted Stock Units Activity (Details) - Restricted Stock - Restricted stock outstanding - $ / shares</t>
  </si>
  <si>
    <t>Dec. 31, 2014</t>
  </si>
  <si>
    <t>Share-based Compensation Arrangement by Share-based Payment Award, Number of Shares Authorized</t>
  </si>
  <si>
    <t>Share based Compensation Arrangement By Share based Payment Award Options Weighted Average Grant Date Fair Value</t>
  </si>
  <si>
    <t>10. Equity Incentive Plan: Nonvested Restricted Stock Expense (Details) $ in Thousands</t>
  </si>
  <si>
    <t>Unrecognized Compensation Expense Related to Nonvested Restricted Stock</t>
  </si>
  <si>
    <t>11. Fair Value Measurements: Schedule Of Impaired Collateral Dependent Loans Measured At Fair Value On Nonrecurring Basis (Details) - USD ($) $ in Thousands</t>
  </si>
  <si>
    <t>Impaired Collateral Dependent Loans Fair Value</t>
  </si>
  <si>
    <t>Impaired Collateral Dependent Loans, Total</t>
  </si>
  <si>
    <t>11. Fair Value Measurements: Schedule of Foreclosed Real Estate Measured at Fair Value on Nonrecurring Basis (Details) - USD ($) $ in Thousands</t>
  </si>
  <si>
    <t>Foreclosed real estate measured at fair value on nonrecurring basis</t>
  </si>
  <si>
    <t>12. Regulatory Matters: Schedule of Compliance with Regulatory Capital Requirements under Banking Regulations (Details) - USD ($) $ in Thousands</t>
  </si>
  <si>
    <t>Total Capital to Risk-Weighted Assets</t>
  </si>
  <si>
    <t>Capital</t>
  </si>
  <si>
    <t>Capital to Risk Weighted Assets</t>
  </si>
  <si>
    <t>16.20%</t>
  </si>
  <si>
    <t>17.03%</t>
  </si>
  <si>
    <t>Capital Required for Capital Adequacy</t>
  </si>
  <si>
    <t>Capital Required for Capital Adequacy to Risk Weighted Assets</t>
  </si>
  <si>
    <t>8.00%</t>
  </si>
  <si>
    <t>Capital Required to be Well Capitalized</t>
  </si>
  <si>
    <t>Capital Required to be Well Capitalized to Risk Weighted Assets</t>
  </si>
  <si>
    <t>10.00%</t>
  </si>
  <si>
    <t>Tier I Capital to Risk-Weighted Assets</t>
  </si>
  <si>
    <t>15.42%</t>
  </si>
  <si>
    <t>16.24%</t>
  </si>
  <si>
    <t>6.00%</t>
  </si>
  <si>
    <t>Tier I Capital to Total Assets</t>
  </si>
  <si>
    <t>11.94%</t>
  </si>
  <si>
    <t>12.56%</t>
  </si>
  <si>
    <t>4.00%</t>
  </si>
  <si>
    <t>5.00%</t>
  </si>
  <si>
    <t>Common equity Tier I Capital to Risk-Weighted Assets</t>
  </si>
  <si>
    <t>4.50%</t>
  </si>
  <si>
    <t>6.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00837</v>
      </c>
    </row>
    <row spans="1:3" r="10">
      <c t="s" s="4" r="A10">
        <v>16</v>
      </c>
      <c t="s" s="4" r="B10">
        <v>17</v>
      </c>
    </row>
    <row spans="1:3" r="11">
      <c t="s" s="4" r="A11">
        <v>18</v>
      </c>
      <c t="n" s="6" r="C11">
        <v>1031898</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row spans="1:3"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0</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88</v>
      </c>
      <c t="s" s="2" r="B1">
        <v>1</v>
      </c>
    </row>
    <row spans="1:2" r="2">
      <c t="s" s="2" r="B2">
        <v>2</v>
      </c>
    </row>
    <row spans="1:2" r="3">
      <c t="s" s="3" r="A3">
        <v>180</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0</v>
      </c>
      <c t="s" s="2" r="B1">
        <v>1</v>
      </c>
    </row>
    <row spans="1:2" r="2">
      <c t="s" s="2" r="B2">
        <v>2</v>
      </c>
    </row>
    <row spans="1:2" r="3">
      <c t="s" s="3" r="A3">
        <v>180</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80</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4</v>
      </c>
      <c t="s" s="2" r="B1">
        <v>1</v>
      </c>
    </row>
    <row spans="1:2" r="2">
      <c t="s" s="2" r="B2">
        <v>2</v>
      </c>
    </row>
    <row spans="1:2" r="3">
      <c t="s" s="3" r="A3">
        <v>180</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80</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8</v>
      </c>
      <c t="s" s="2" r="B1">
        <v>1</v>
      </c>
    </row>
    <row spans="1:2" r="2">
      <c t="s" s="2" r="B2">
        <v>2</v>
      </c>
    </row>
    <row spans="1:2" r="3">
      <c t="s" s="3" r="A3">
        <v>180</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0</v>
      </c>
      <c t="s" s="2" r="B1">
        <v>1</v>
      </c>
    </row>
    <row spans="1:2" r="2">
      <c t="s" s="2" r="B2">
        <v>2</v>
      </c>
    </row>
    <row spans="1:2" r="3">
      <c t="s" s="3" r="A3">
        <v>180</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2</v>
      </c>
      <c t="s" s="2" r="B1">
        <v>1</v>
      </c>
    </row>
    <row spans="1:2" r="2">
      <c t="s" s="2" r="B2">
        <v>2</v>
      </c>
    </row>
    <row spans="1:2" r="3">
      <c t="s" s="3" r="A3">
        <v>180</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901</v>
      </c>
      <c t="n" s="7" r="C3">
        <v>1773</v>
      </c>
    </row>
    <row spans="1:3" r="4">
      <c t="s" s="4" r="A4">
        <v>35</v>
      </c>
      <c t="n" s="6" r="B4">
        <v>10380</v>
      </c>
      <c t="n" s="6" r="C4">
        <v>9089</v>
      </c>
    </row>
    <row spans="1:3" r="5">
      <c t="s" s="4" r="A5">
        <v>36</v>
      </c>
      <c t="n" s="6" r="B5">
        <v>14281</v>
      </c>
      <c t="n" s="6" r="C5">
        <v>10862</v>
      </c>
    </row>
    <row spans="1:3" r="6">
      <c t="s" s="4" r="A6">
        <v>37</v>
      </c>
      <c t="n" s="6" r="B6">
        <v>18886</v>
      </c>
      <c t="n" s="6" r="C6">
        <v>21063</v>
      </c>
    </row>
    <row spans="1:3" r="7">
      <c t="s" s="4" r="A7">
        <v>38</v>
      </c>
      <c t="n" s="6" r="B7">
        <v>119212</v>
      </c>
      <c t="n" s="6" r="C7">
        <v>113422</v>
      </c>
    </row>
    <row spans="1:3" r="8">
      <c t="s" s="4" r="A8">
        <v>39</v>
      </c>
      <c t="n" s="6" r="B8">
        <v>4515</v>
      </c>
      <c t="n" s="6" r="C8">
        <v>4591</v>
      </c>
    </row>
    <row spans="1:3" r="9">
      <c t="s" s="4" r="A9">
        <v>40</v>
      </c>
      <c t="n" s="6" r="B9">
        <v>3124</v>
      </c>
      <c t="n" s="6" r="C9">
        <v>3075</v>
      </c>
    </row>
    <row spans="1:3" r="10">
      <c t="s" s="4" r="A10">
        <v>41</v>
      </c>
      <c t="n" s="6" r="B10">
        <v>376</v>
      </c>
      <c t="n" s="6" r="C10">
        <v>348</v>
      </c>
    </row>
    <row spans="1:3" r="11">
      <c t="s" s="4" r="A11">
        <v>42</v>
      </c>
      <c t="n" s="6" r="B11">
        <v>2621</v>
      </c>
      <c t="n" s="6" r="C11">
        <v>2613</v>
      </c>
    </row>
    <row spans="1:3" r="12">
      <c t="s" s="4" r="A12">
        <v>43</v>
      </c>
      <c t="n" s="6" r="B12">
        <v>363</v>
      </c>
      <c t="n" s="6" r="C12">
        <v>322</v>
      </c>
    </row>
    <row spans="1:3" r="13">
      <c t="s" s="4" r="A13">
        <v>44</v>
      </c>
      <c t="n" s="6" r="B13">
        <v>518</v>
      </c>
      <c t="n" s="6" r="C13">
        <v>433</v>
      </c>
    </row>
    <row spans="1:3" r="14">
      <c t="s" s="4" r="A14">
        <v>45</v>
      </c>
      <c t="n" s="6" r="B14">
        <v>1044</v>
      </c>
      <c t="n" s="6" r="C14">
        <v>1099</v>
      </c>
    </row>
    <row spans="1:3" r="15">
      <c t="s" s="4" r="A15">
        <v>46</v>
      </c>
      <c t="n" s="6" r="B15">
        <v>164940</v>
      </c>
      <c t="n" s="6" r="C15">
        <v>157828</v>
      </c>
    </row>
    <row spans="1:3" r="16">
      <c t="s" s="3" r="A16">
        <v>47</v>
      </c>
    </row>
    <row spans="1:3" r="17">
      <c t="s" s="4" r="A17">
        <v>48</v>
      </c>
      <c t="n" s="6" r="B17">
        <v>30651</v>
      </c>
      <c t="n" s="6" r="C17">
        <v>28211</v>
      </c>
    </row>
    <row spans="1:3" r="18">
      <c t="s" s="4" r="A18">
        <v>49</v>
      </c>
      <c t="n" s="6" r="B18">
        <v>38706</v>
      </c>
      <c t="n" s="6" r="C18">
        <v>36524</v>
      </c>
    </row>
    <row spans="1:3" r="19">
      <c t="s" s="4" r="A19">
        <v>50</v>
      </c>
      <c t="n" s="6" r="B19">
        <v>45488</v>
      </c>
      <c t="n" s="6" r="C19">
        <v>41717</v>
      </c>
    </row>
    <row spans="1:3" r="20">
      <c t="s" s="4" r="A20">
        <v>51</v>
      </c>
      <c t="n" s="6" r="B20">
        <v>21849</v>
      </c>
      <c t="n" s="6" r="C20">
        <v>24018</v>
      </c>
    </row>
    <row spans="1:3" r="21">
      <c t="s" s="4" r="A21">
        <v>52</v>
      </c>
      <c t="n" s="6" r="B21">
        <v>136694</v>
      </c>
      <c t="n" s="6" r="C21">
        <v>130470</v>
      </c>
    </row>
    <row spans="1:3" r="22">
      <c t="s" s="4" r="A22">
        <v>53</v>
      </c>
      <c t="n" s="6" r="B22">
        <v>5500</v>
      </c>
      <c t="n" s="6" r="C22">
        <v>5000</v>
      </c>
    </row>
    <row spans="1:3" r="23">
      <c t="s" s="4" r="A23">
        <v>54</v>
      </c>
      <c t="n" s="6" r="B23">
        <v>436</v>
      </c>
      <c t="n" s="6" r="C23">
        <v>526</v>
      </c>
    </row>
    <row spans="1:3" r="24">
      <c t="s" s="4" r="A24">
        <v>55</v>
      </c>
      <c t="n" s="6" r="B24">
        <v>920</v>
      </c>
      <c t="n" s="6" r="C24">
        <v>474</v>
      </c>
    </row>
    <row spans="1:3" r="25">
      <c t="s" s="4" r="A25">
        <v>56</v>
      </c>
      <c t="n" s="6" r="B25">
        <v>143550</v>
      </c>
      <c t="n" s="6" r="C25">
        <v>136470</v>
      </c>
    </row>
    <row spans="1:3" r="26">
      <c t="s" s="3" r="A26">
        <v>57</v>
      </c>
    </row>
    <row spans="1:3" r="27">
      <c t="s" s="4" r="A27">
        <v>58</v>
      </c>
      <c t="n" s="6" r="B27">
        <v>10</v>
      </c>
      <c t="n" s="6" r="C27">
        <v>10</v>
      </c>
    </row>
    <row spans="1:3" r="28">
      <c t="s" s="4" r="A28">
        <v>59</v>
      </c>
      <c t="n" s="6" r="B28">
        <v>7353</v>
      </c>
      <c t="n" s="6" r="C28">
        <v>7285</v>
      </c>
    </row>
    <row spans="1:3" r="29">
      <c t="s" s="4" r="A29">
        <v>60</v>
      </c>
      <c t="n" s="6" r="B29">
        <v>14548</v>
      </c>
      <c t="n" s="6" r="C29">
        <v>14633</v>
      </c>
    </row>
    <row spans="1:3" r="30">
      <c t="s" s="4" r="A30">
        <v>61</v>
      </c>
      <c t="n" s="6" r="B30">
        <v>-521</v>
      </c>
      <c t="n" s="6" r="C30">
        <v>-570</v>
      </c>
    </row>
    <row spans="1:3" r="31">
      <c t="s" s="4" r="A31">
        <v>62</v>
      </c>
      <c t="n" s="6" r="B31">
        <v>21390</v>
      </c>
      <c t="n" s="6" r="C31">
        <v>21358</v>
      </c>
    </row>
    <row spans="1:3" r="32">
      <c t="s" s="4" r="A32">
        <v>63</v>
      </c>
      <c t="n" s="7" r="B32">
        <v>164940</v>
      </c>
      <c t="n" s="7" r="C32">
        <v>1578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205</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05</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05</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9"/>
  </cols>
  <sheetData>
    <row spans="1:2" r="1">
      <c t="s" s="1" r="A1">
        <v>217</v>
      </c>
      <c t="s" s="2" r="B1">
        <v>1</v>
      </c>
    </row>
    <row spans="1:2" r="2">
      <c t="s" s="2" r="B2">
        <v>2</v>
      </c>
    </row>
    <row spans="1:2" r="3">
      <c t="s" s="3" r="A3">
        <v>205</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9"/>
  </cols>
  <sheetData>
    <row spans="1:2" r="1">
      <c t="s" s="1" r="A1">
        <v>220</v>
      </c>
      <c t="s" s="2" r="B1">
        <v>1</v>
      </c>
    </row>
    <row spans="1:2" r="2">
      <c t="s" s="2" r="B2">
        <v>2</v>
      </c>
    </row>
    <row spans="1:2" r="3">
      <c t="s" s="3" r="A3">
        <v>205</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7"/>
  </cols>
  <sheetData>
    <row spans="1:2" r="1">
      <c t="s" s="1" r="A1">
        <v>223</v>
      </c>
      <c t="s" s="2" r="B1">
        <v>1</v>
      </c>
    </row>
    <row spans="1:2" r="2">
      <c t="s" s="2" r="B2">
        <v>2</v>
      </c>
    </row>
    <row spans="1:2" r="3">
      <c t="s" s="3" r="A3">
        <v>205</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205</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05</v>
      </c>
    </row>
    <row spans="1:2" r="4">
      <c t="s" s="4" r="A4">
        <v>230</v>
      </c>
      <c t="s" s="4"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05</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2</v>
      </c>
    </row>
    <row spans="1:3" r="2">
      <c t="s" s="3" r="A2">
        <v>65</v>
      </c>
    </row>
    <row spans="1:3" r="3">
      <c t="s" s="4" r="A3">
        <v>66</v>
      </c>
      <c t="n" s="7" r="B3">
        <v>19117</v>
      </c>
      <c t="n" s="7" r="C3">
        <v>20854</v>
      </c>
    </row>
    <row spans="1:3" r="4">
      <c t="s" s="4" r="A4">
        <v>67</v>
      </c>
      <c t="n" s="7" r="B4">
        <v>925</v>
      </c>
      <c t="n" s="7" r="C4">
        <v>895</v>
      </c>
    </row>
    <row spans="1:3" r="5">
      <c t="s" s="4" r="A5">
        <v>68</v>
      </c>
      <c t="n" s="8" r="B5">
        <v>0.01</v>
      </c>
      <c t="n" s="8" r="C5">
        <v>0.01</v>
      </c>
    </row>
    <row spans="1:3" r="6">
      <c t="s" s="4" r="A6">
        <v>69</v>
      </c>
      <c t="n" s="6" r="B6">
        <v>1000000</v>
      </c>
      <c t="n" s="6" r="C6">
        <v>1000000</v>
      </c>
    </row>
    <row spans="1:3" r="7">
      <c t="s" s="4" r="A7">
        <v>70</v>
      </c>
      <c t="n" s="6" r="B7">
        <v>0</v>
      </c>
      <c t="n" s="6" r="C7">
        <v>0</v>
      </c>
    </row>
    <row spans="1:3" r="8">
      <c t="s" s="4" r="A8">
        <v>71</v>
      </c>
      <c t="n" s="6" r="B8">
        <v>0</v>
      </c>
      <c t="n" s="6" r="C8">
        <v>0</v>
      </c>
    </row>
    <row spans="1:3" r="9">
      <c t="s" s="4" r="A9">
        <v>72</v>
      </c>
      <c t="n" s="8" r="B9">
        <v>0.01</v>
      </c>
      <c t="n" s="8" r="C9">
        <v>0.01</v>
      </c>
    </row>
    <row spans="1:3" r="10">
      <c t="s" s="4" r="A10">
        <v>73</v>
      </c>
      <c t="n" s="6" r="B10">
        <v>6000000</v>
      </c>
      <c t="n" s="6" r="C10">
        <v>6000000</v>
      </c>
    </row>
    <row spans="1:3" r="11">
      <c t="s" s="4" r="A11">
        <v>74</v>
      </c>
      <c t="n" s="6" r="B11">
        <v>1031898</v>
      </c>
      <c t="n" s="6" r="C11">
        <v>1030898</v>
      </c>
    </row>
    <row spans="1:3" r="12">
      <c t="s" s="4" r="A12">
        <v>75</v>
      </c>
      <c t="n" s="6" r="B12">
        <v>1031898</v>
      </c>
      <c t="n" s="6" r="C12">
        <v>10308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36</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36</v>
      </c>
    </row>
    <row spans="1:2" r="4">
      <c t="s" s="4" r="A4">
        <v>243</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5</v>
      </c>
      <c t="s" s="2" r="B1">
        <v>1</v>
      </c>
    </row>
    <row spans="1:2" r="2">
      <c t="s" s="2" r="B2">
        <v>2</v>
      </c>
    </row>
    <row spans="1:2" r="3">
      <c t="s" s="3" r="A3">
        <v>236</v>
      </c>
    </row>
    <row spans="1:2" r="4">
      <c t="s" s="4" r="A4">
        <v>246</v>
      </c>
      <c t="s" s="4" r="B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8</v>
      </c>
      <c t="s" s="2" r="B1">
        <v>1</v>
      </c>
    </row>
    <row spans="1:2" r="2">
      <c t="s" s="2" r="B2">
        <v>2</v>
      </c>
    </row>
    <row spans="1:2" r="3">
      <c t="s" s="3" r="A3">
        <v>236</v>
      </c>
    </row>
    <row spans="1:2" r="4">
      <c t="s" s="4" r="A4">
        <v>249</v>
      </c>
      <c t="s" s="4" r="B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1</v>
      </c>
      <c t="s" s="2" r="B1">
        <v>1</v>
      </c>
    </row>
    <row spans="1:2" r="2">
      <c t="s" s="2" r="B2">
        <v>2</v>
      </c>
    </row>
    <row spans="1:2" r="3">
      <c t="s" s="3" r="A3">
        <v>236</v>
      </c>
    </row>
    <row spans="1:2" r="4">
      <c t="s" s="4" r="A4">
        <v>252</v>
      </c>
      <c t="s" s="4"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4</v>
      </c>
      <c t="s" s="2" r="B1">
        <v>1</v>
      </c>
    </row>
    <row spans="1:2" r="2">
      <c t="s" s="2" r="B2">
        <v>2</v>
      </c>
    </row>
    <row spans="1:2" r="3">
      <c t="s" s="3" r="A3">
        <v>236</v>
      </c>
    </row>
    <row spans="1:2" r="4">
      <c t="s" s="4" r="A4">
        <v>255</v>
      </c>
      <c t="s" s="4" r="B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7</v>
      </c>
      <c t="s" s="2" r="B1">
        <v>1</v>
      </c>
    </row>
    <row spans="1:2" r="2">
      <c t="s" s="2" r="B2">
        <v>2</v>
      </c>
    </row>
    <row spans="1:2" r="3">
      <c t="s" s="3" r="A3">
        <v>236</v>
      </c>
    </row>
    <row spans="1:2" r="4">
      <c t="s" s="4" r="A4">
        <v>258</v>
      </c>
      <c t="s" s="4" r="B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36</v>
      </c>
    </row>
    <row spans="1:2" r="4">
      <c t="s" s="4" r="A4">
        <v>261</v>
      </c>
      <c t="s" s="4" r="B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36</v>
      </c>
    </row>
    <row spans="1:2" r="4">
      <c t="s" s="4" r="A4">
        <v>264</v>
      </c>
      <c t="s" s="4" r="B4">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36</v>
      </c>
    </row>
    <row spans="1:2" r="4">
      <c t="s" s="4" r="A4">
        <v>267</v>
      </c>
      <c t="s" s="4" r="B4">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1</v>
      </c>
      <c t="s" s="2" r="D1">
        <v>77</v>
      </c>
    </row>
    <row spans="1:5" r="2">
      <c t="s" s="2" r="B2">
        <v>2</v>
      </c>
      <c t="s" s="2" r="C2">
        <v>78</v>
      </c>
      <c t="s" s="2" r="D2">
        <v>2</v>
      </c>
      <c t="s" s="2" r="E2">
        <v>78</v>
      </c>
    </row>
    <row spans="1:5" r="3">
      <c t="s" s="3" r="A3">
        <v>79</v>
      </c>
    </row>
    <row spans="1:5" r="4">
      <c t="s" s="4" r="A4">
        <v>80</v>
      </c>
      <c t="n" s="7" r="B4">
        <v>1469</v>
      </c>
      <c t="n" s="7" r="C4">
        <v>1365</v>
      </c>
      <c t="n" s="7" r="D4">
        <v>2897</v>
      </c>
      <c t="n" s="7" r="E4">
        <v>2711</v>
      </c>
    </row>
    <row spans="1:5" r="5">
      <c t="s" s="4" r="A5">
        <v>81</v>
      </c>
      <c t="n" s="6" r="B5">
        <v>95</v>
      </c>
      <c t="n" s="6" r="C5">
        <v>121</v>
      </c>
      <c t="n" s="6" r="D5">
        <v>198</v>
      </c>
      <c t="n" s="6" r="E5">
        <v>251</v>
      </c>
    </row>
    <row spans="1:5" r="6">
      <c t="s" s="4" r="A6">
        <v>82</v>
      </c>
      <c t="n" s="6" r="B6">
        <v>13</v>
      </c>
      <c t="n" s="6" r="C6">
        <v>5</v>
      </c>
      <c t="n" s="6" r="D6">
        <v>25</v>
      </c>
      <c t="n" s="6" r="E6">
        <v>12</v>
      </c>
    </row>
    <row spans="1:5" r="7">
      <c t="s" s="4" r="A7">
        <v>83</v>
      </c>
      <c t="n" s="6" r="B7">
        <v>1577</v>
      </c>
      <c t="n" s="6" r="C7">
        <v>1491</v>
      </c>
      <c t="n" s="6" r="D7">
        <v>3120</v>
      </c>
      <c t="n" s="6" r="E7">
        <v>2974</v>
      </c>
    </row>
    <row spans="1:5" r="8">
      <c t="s" s="3" r="A8">
        <v>84</v>
      </c>
    </row>
    <row spans="1:5" r="9">
      <c t="s" s="4" r="A9">
        <v>85</v>
      </c>
      <c t="n" s="6" r="B9">
        <v>92</v>
      </c>
      <c t="n" s="6" r="C9">
        <v>93</v>
      </c>
      <c t="n" s="6" r="D9">
        <v>184</v>
      </c>
      <c t="n" s="6" r="E9">
        <v>186</v>
      </c>
    </row>
    <row spans="1:5" r="10">
      <c t="s" s="4" r="A10">
        <v>86</v>
      </c>
      <c t="n" s="6" r="B10">
        <v>4</v>
      </c>
      <c t="n" s="6" r="D10">
        <v>9</v>
      </c>
    </row>
    <row spans="1:5" r="11">
      <c t="s" s="4" r="A11">
        <v>87</v>
      </c>
      <c t="n" s="6" r="B11">
        <v>96</v>
      </c>
      <c t="n" s="6" r="C11">
        <v>93</v>
      </c>
      <c t="n" s="6" r="D11">
        <v>193</v>
      </c>
      <c t="n" s="6" r="E11">
        <v>186</v>
      </c>
    </row>
    <row spans="1:5" r="12">
      <c t="s" s="4" r="A12">
        <v>88</v>
      </c>
      <c t="n" s="6" r="B12">
        <v>1481</v>
      </c>
      <c t="n" s="6" r="C12">
        <v>1398</v>
      </c>
      <c t="n" s="6" r="D12">
        <v>2927</v>
      </c>
      <c t="n" s="6" r="E12">
        <v>2788</v>
      </c>
    </row>
    <row spans="1:5" r="13">
      <c t="s" s="4" r="A13">
        <v>89</v>
      </c>
      <c t="n" s="6" r="B13">
        <v>45</v>
      </c>
      <c t="n" s="6" r="C13">
        <v>50</v>
      </c>
      <c t="n" s="6" r="D13">
        <v>90</v>
      </c>
      <c t="n" s="6" r="E13">
        <v>80</v>
      </c>
    </row>
    <row spans="1:5" r="14">
      <c t="s" s="4" r="A14">
        <v>90</v>
      </c>
      <c t="n" s="6" r="B14">
        <v>1436</v>
      </c>
      <c t="n" s="6" r="C14">
        <v>1348</v>
      </c>
      <c t="n" s="6" r="D14">
        <v>2837</v>
      </c>
      <c t="n" s="6" r="E14">
        <v>2708</v>
      </c>
    </row>
    <row spans="1:5" r="15">
      <c t="s" s="3" r="A15">
        <v>91</v>
      </c>
    </row>
    <row spans="1:5" r="16">
      <c t="s" s="4" r="A16">
        <v>92</v>
      </c>
      <c t="n" s="6" r="B16">
        <v>355</v>
      </c>
      <c t="n" s="6" r="C16">
        <v>373</v>
      </c>
      <c t="n" s="6" r="D16">
        <v>707</v>
      </c>
      <c t="n" s="6" r="E16">
        <v>721</v>
      </c>
    </row>
    <row spans="1:5" r="17">
      <c t="s" s="4" r="A17">
        <v>93</v>
      </c>
      <c t="n" s="6" r="B17">
        <v>21</v>
      </c>
      <c t="n" s="6" r="C17">
        <v>56</v>
      </c>
      <c t="n" s="6" r="D17">
        <v>21</v>
      </c>
      <c t="n" s="6" r="E17">
        <v>118</v>
      </c>
    </row>
    <row spans="1:5" r="18">
      <c t="s" s="4" r="A18">
        <v>94</v>
      </c>
      <c t="n" s="6" r="C18">
        <v>13</v>
      </c>
      <c t="n" s="6" r="E18">
        <v>23</v>
      </c>
    </row>
    <row spans="1:5" r="19">
      <c t="s" s="4" r="A19">
        <v>95</v>
      </c>
      <c t="n" s="6" r="C19">
        <v>451</v>
      </c>
      <c t="n" s="6" r="E19">
        <v>451</v>
      </c>
    </row>
    <row spans="1:5" r="20">
      <c t="s" s="4" r="A20">
        <v>96</v>
      </c>
      <c t="n" s="6" r="B20">
        <v>40</v>
      </c>
      <c t="n" s="6" r="C20">
        <v>45</v>
      </c>
      <c t="n" s="6" r="D20">
        <v>76</v>
      </c>
      <c t="n" s="6" r="E20">
        <v>83</v>
      </c>
    </row>
    <row spans="1:5" r="21">
      <c t="s" s="4" r="A21">
        <v>97</v>
      </c>
      <c t="n" s="6" r="B21">
        <v>23</v>
      </c>
      <c t="n" s="6" r="C21">
        <v>24</v>
      </c>
      <c t="n" s="6" r="D21">
        <v>49</v>
      </c>
      <c t="n" s="6" r="E21">
        <v>24</v>
      </c>
    </row>
    <row spans="1:5" r="22">
      <c t="s" s="4" r="A22">
        <v>98</v>
      </c>
      <c t="n" s="6" r="B22">
        <v>46</v>
      </c>
      <c t="n" s="6" r="C22">
        <v>9</v>
      </c>
      <c t="n" s="6" r="D22">
        <v>49</v>
      </c>
      <c t="n" s="6" r="E22">
        <v>16</v>
      </c>
    </row>
    <row spans="1:5" r="23">
      <c t="s" s="4" r="A23">
        <v>99</v>
      </c>
      <c t="n" s="6" r="B23">
        <v>485</v>
      </c>
      <c t="n" s="6" r="C23">
        <v>971</v>
      </c>
      <c t="n" s="6" r="D23">
        <v>902</v>
      </c>
      <c t="n" s="6" r="E23">
        <v>1436</v>
      </c>
    </row>
    <row spans="1:5" r="24">
      <c t="s" s="3" r="A24">
        <v>100</v>
      </c>
    </row>
    <row spans="1:5" r="25">
      <c t="s" s="4" r="A25">
        <v>101</v>
      </c>
      <c t="n" s="6" r="B25">
        <v>878</v>
      </c>
      <c t="n" s="6" r="C25">
        <v>955</v>
      </c>
      <c t="n" s="6" r="D25">
        <v>1761</v>
      </c>
      <c t="n" s="6" r="E25">
        <v>1841</v>
      </c>
    </row>
    <row spans="1:5" r="26">
      <c t="s" s="4" r="A26">
        <v>102</v>
      </c>
      <c t="n" s="6" r="B26">
        <v>276</v>
      </c>
      <c t="n" s="6" r="C26">
        <v>276</v>
      </c>
      <c t="n" s="6" r="D26">
        <v>558</v>
      </c>
      <c t="n" s="6" r="E26">
        <v>555</v>
      </c>
    </row>
    <row spans="1:5" r="27">
      <c t="s" s="4" r="A27">
        <v>103</v>
      </c>
      <c t="n" s="6" r="B27">
        <v>294</v>
      </c>
      <c t="n" s="6" r="C27">
        <v>282</v>
      </c>
      <c t="n" s="6" r="D27">
        <v>608</v>
      </c>
      <c t="n" s="6" r="E27">
        <v>665</v>
      </c>
    </row>
    <row spans="1:5" r="28">
      <c t="s" s="4" r="A28">
        <v>104</v>
      </c>
      <c t="n" s="6" r="B28">
        <v>182</v>
      </c>
      <c t="n" s="6" r="C28">
        <v>175</v>
      </c>
      <c t="n" s="6" r="D28">
        <v>361</v>
      </c>
      <c t="n" s="6" r="E28">
        <v>326</v>
      </c>
    </row>
    <row spans="1:5" r="29">
      <c t="s" s="4" r="A29">
        <v>105</v>
      </c>
      <c t="n" s="6" r="B29">
        <v>32</v>
      </c>
      <c t="n" s="6" r="C29">
        <v>31</v>
      </c>
      <c t="n" s="6" r="D29">
        <v>63</v>
      </c>
      <c t="n" s="6" r="E29">
        <v>61</v>
      </c>
    </row>
    <row spans="1:5" r="30">
      <c t="s" s="4" r="A30">
        <v>106</v>
      </c>
      <c t="n" s="6" r="B30">
        <v>14</v>
      </c>
      <c t="n" s="6" r="C30">
        <v>22</v>
      </c>
      <c t="n" s="6" r="D30">
        <v>21</v>
      </c>
      <c t="n" s="6" r="E30">
        <v>28</v>
      </c>
    </row>
    <row spans="1:5" r="31">
      <c t="s" s="4" r="A31">
        <v>107</v>
      </c>
      <c t="n" s="6" r="B31">
        <v>23</v>
      </c>
      <c t="n" s="6" r="C31">
        <v>23</v>
      </c>
      <c t="n" s="6" r="D31">
        <v>37</v>
      </c>
      <c t="n" s="6" r="E31">
        <v>40</v>
      </c>
    </row>
    <row spans="1:5" r="32">
      <c t="s" s="4" r="A32">
        <v>108</v>
      </c>
      <c t="n" s="6" r="B32">
        <v>26</v>
      </c>
      <c t="n" s="6" r="C32">
        <v>32</v>
      </c>
      <c t="n" s="6" r="D32">
        <v>52</v>
      </c>
      <c t="n" s="6" r="E32">
        <v>73</v>
      </c>
    </row>
    <row spans="1:5" r="33">
      <c t="s" s="4" r="A33">
        <v>44</v>
      </c>
      <c t="n" s="6" r="B33">
        <v>6</v>
      </c>
      <c t="n" s="6" r="C33">
        <v>27</v>
      </c>
      <c t="n" s="6" r="D33">
        <v>21</v>
      </c>
      <c t="n" s="6" r="E33">
        <v>44</v>
      </c>
    </row>
    <row spans="1:5" r="34">
      <c t="s" s="4" r="A34">
        <v>109</v>
      </c>
      <c t="n" s="6" r="B34">
        <v>41</v>
      </c>
      <c t="n" s="6" r="C34">
        <v>31</v>
      </c>
      <c t="n" s="6" r="D34">
        <v>83</v>
      </c>
      <c t="n" s="6" r="E34">
        <v>62</v>
      </c>
    </row>
    <row spans="1:5" r="35">
      <c t="s" s="4" r="A35">
        <v>110</v>
      </c>
      <c t="n" s="6" r="B35">
        <v>135</v>
      </c>
      <c t="n" s="6" r="C35">
        <v>189</v>
      </c>
      <c t="n" s="6" r="D35">
        <v>283</v>
      </c>
      <c t="n" s="6" r="E35">
        <v>327</v>
      </c>
    </row>
    <row spans="1:5" r="36">
      <c t="s" s="4" r="A36">
        <v>111</v>
      </c>
      <c t="n" s="6" r="B36">
        <v>1907</v>
      </c>
      <c t="n" s="6" r="C36">
        <v>2043</v>
      </c>
      <c t="n" s="6" r="D36">
        <v>3848</v>
      </c>
      <c t="n" s="6" r="E36">
        <v>4022</v>
      </c>
    </row>
    <row spans="1:5" r="37">
      <c t="s" s="4" r="A37">
        <v>112</v>
      </c>
      <c t="n" s="6" r="B37">
        <v>14</v>
      </c>
      <c t="n" s="6" r="C37">
        <v>276</v>
      </c>
      <c t="n" s="6" r="D37">
        <v>-109</v>
      </c>
      <c t="n" s="6" r="E37">
        <v>122</v>
      </c>
    </row>
    <row spans="1:5" r="38">
      <c t="s" s="4" r="A38">
        <v>113</v>
      </c>
      <c t="n" s="6" r="B38">
        <v>8</v>
      </c>
      <c t="n" s="6" r="C38">
        <v>117</v>
      </c>
      <c t="n" s="6" r="D38">
        <v>-24</v>
      </c>
      <c t="n" s="6" r="E38">
        <v>71</v>
      </c>
    </row>
    <row spans="1:5" r="39">
      <c t="s" s="4" r="A39">
        <v>114</v>
      </c>
      <c t="n" s="7" r="B39">
        <v>6</v>
      </c>
      <c t="n" s="7" r="C39">
        <v>159</v>
      </c>
      <c t="n" s="7" r="D39">
        <v>-85</v>
      </c>
      <c t="n" s="7" r="E39">
        <v>51</v>
      </c>
    </row>
    <row spans="1:5" r="40">
      <c t="s" s="4" r="A40">
        <v>115</v>
      </c>
      <c t="n" s="8" r="B40">
        <v>0.01</v>
      </c>
      <c t="n" s="8" r="C40">
        <v>0.16</v>
      </c>
      <c t="n" s="8" r="D40">
        <v>-0.09</v>
      </c>
      <c t="n" s="8" r="E40">
        <v>0.05</v>
      </c>
    </row>
    <row spans="1:5" r="41">
      <c t="s" s="4" r="A41">
        <v>116</v>
      </c>
      <c t="n" s="8" r="B41">
        <v>0.01</v>
      </c>
      <c t="n" s="8" r="C41">
        <v>0.16</v>
      </c>
      <c t="n" s="8" r="D41">
        <v>-0.09</v>
      </c>
      <c t="n" s="8" r="E41">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36</v>
      </c>
    </row>
    <row spans="1:2" r="4">
      <c t="s" s="4" r="A4">
        <v>270</v>
      </c>
      <c t="s" s="4" r="B4">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36</v>
      </c>
    </row>
    <row spans="1:2" r="4">
      <c t="s" s="4" r="A4">
        <v>273</v>
      </c>
      <c t="s" s="4" r="B4">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36</v>
      </c>
    </row>
    <row spans="1:2" r="4">
      <c t="s" s="4" r="A4">
        <v>276</v>
      </c>
      <c t="s" s="4" r="B4">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36</v>
      </c>
    </row>
    <row spans="1:2" r="4">
      <c t="s" s="4" r="A4">
        <v>279</v>
      </c>
      <c t="s" s="4" r="B4">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1</v>
      </c>
      <c t="s" s="2" r="B1">
        <v>1</v>
      </c>
    </row>
    <row spans="1:2" r="2">
      <c t="s" s="2" r="B2">
        <v>2</v>
      </c>
    </row>
    <row spans="1:2" r="3">
      <c t="s" s="3" r="A3">
        <v>282</v>
      </c>
    </row>
    <row spans="1:2" r="4">
      <c t="s" s="4" r="A4">
        <v>29</v>
      </c>
      <c t="s" s="4" r="B4">
        <v>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1</v>
      </c>
      <c t="s" s="2" r="D1">
        <v>77</v>
      </c>
    </row>
    <row spans="1:5" r="2">
      <c t="s" s="2" r="B2">
        <v>2</v>
      </c>
      <c t="s" s="2" r="C2">
        <v>78</v>
      </c>
      <c t="s" s="2" r="D2">
        <v>2</v>
      </c>
      <c t="s" s="2" r="E2">
        <v>78</v>
      </c>
    </row>
    <row spans="1:5" r="3">
      <c t="s" s="4" r="A3">
        <v>284</v>
      </c>
    </row>
    <row spans="1:5" r="4">
      <c t="s" s="4" r="A4">
        <v>285</v>
      </c>
      <c t="n" s="7" r="B4">
        <v>6</v>
      </c>
      <c t="n" s="7" r="C4">
        <v>159</v>
      </c>
      <c t="n" s="7" r="D4">
        <v>-85</v>
      </c>
      <c t="n" s="7" r="E4">
        <v>51</v>
      </c>
    </row>
    <row spans="1:5" r="5">
      <c t="s" s="4" r="A5">
        <v>286</v>
      </c>
      <c t="n" s="6" r="B5">
        <v>942100</v>
      </c>
      <c t="n" s="6" r="C5">
        <v>988269</v>
      </c>
      <c t="n" s="6" r="D5">
        <v>940866</v>
      </c>
      <c t="n" s="6" r="E5">
        <v>994681</v>
      </c>
    </row>
    <row spans="1:5" r="6">
      <c t="s" s="4" r="A6">
        <v>287</v>
      </c>
      <c t="n" s="8" r="B6">
        <v>0.01</v>
      </c>
      <c t="n" s="8" r="C6">
        <v>0.16</v>
      </c>
      <c t="n" s="8" r="D6">
        <v>-0.09</v>
      </c>
      <c t="n" s="8" r="E6">
        <v>0.05</v>
      </c>
    </row>
    <row spans="1:5" r="7">
      <c t="s" s="4" r="A7">
        <v>288</v>
      </c>
    </row>
    <row spans="1:5" r="8">
      <c t="s" s="4" r="A8">
        <v>286</v>
      </c>
      <c t="n" s="6" r="B8">
        <v>39925</v>
      </c>
      <c t="n" s="6" r="C8">
        <v>29561</v>
      </c>
      <c t="n" s="6" r="E8">
        <v>30239</v>
      </c>
    </row>
    <row spans="1:5" r="9">
      <c t="s" s="4" r="A9">
        <v>289</v>
      </c>
    </row>
    <row spans="1:5" r="10">
      <c t="s" s="4" r="A10">
        <v>285</v>
      </c>
      <c t="n" s="7" r="B10">
        <v>6</v>
      </c>
      <c t="n" s="7" r="C10">
        <v>159</v>
      </c>
      <c t="n" s="7" r="D10">
        <v>-85</v>
      </c>
      <c t="n" s="7" r="E10">
        <v>51</v>
      </c>
    </row>
    <row spans="1:5" r="11">
      <c t="s" s="4" r="A11">
        <v>286</v>
      </c>
      <c t="n" s="6" r="B11">
        <v>975025</v>
      </c>
      <c t="n" s="6" r="C11">
        <v>1017830</v>
      </c>
      <c t="n" s="6" r="D11">
        <v>940866</v>
      </c>
      <c t="n" s="6" r="E11">
        <v>1024920</v>
      </c>
    </row>
    <row spans="1:5" r="12">
      <c t="s" s="4" r="A12">
        <v>287</v>
      </c>
      <c t="n" s="8" r="B12">
        <v>0.01</v>
      </c>
      <c t="n" s="8" r="C12">
        <v>0.16</v>
      </c>
      <c t="n" s="8" r="D12">
        <v>-0.09</v>
      </c>
      <c t="n" s="8" r="E12">
        <v>0.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32</v>
      </c>
    </row>
    <row spans="1:3" r="2">
      <c t="s" s="4" r="A2">
        <v>66</v>
      </c>
      <c t="n" s="7" r="B2">
        <v>19117</v>
      </c>
      <c t="n" s="7" r="C2">
        <v>20854</v>
      </c>
    </row>
    <row spans="1:3" r="3">
      <c t="s" s="4" r="A3">
        <v>291</v>
      </c>
    </row>
    <row spans="1:3" r="4">
      <c t="s" s="4" r="A4">
        <v>292</v>
      </c>
      <c t="n" s="6" r="B4">
        <v>18886</v>
      </c>
      <c t="n" s="6" r="C4">
        <v>21063</v>
      </c>
    </row>
    <row spans="1:3" r="5">
      <c t="s" s="4" r="A5">
        <v>293</v>
      </c>
      <c t="n" s="6" r="B5">
        <v>283</v>
      </c>
      <c t="n" s="6" r="C5">
        <v>69</v>
      </c>
    </row>
    <row spans="1:3" r="6">
      <c t="s" s="4" r="A6">
        <v>294</v>
      </c>
      <c t="n" s="6" r="B6">
        <v>-52</v>
      </c>
      <c t="n" s="6" r="C6">
        <v>-278</v>
      </c>
    </row>
    <row spans="1:3" r="7">
      <c t="s" s="4" r="A7">
        <v>66</v>
      </c>
      <c t="n" s="6" r="B7">
        <v>19117</v>
      </c>
      <c t="n" s="6" r="C7">
        <v>20854</v>
      </c>
    </row>
    <row spans="1:3" r="8">
      <c t="s" s="4" r="A8">
        <v>295</v>
      </c>
    </row>
    <row spans="1:3" r="9">
      <c t="s" s="4" r="A9">
        <v>292</v>
      </c>
      <c t="n" s="6" r="B9">
        <v>872</v>
      </c>
      <c t="n" s="6" r="C9">
        <v>1086</v>
      </c>
    </row>
    <row spans="1:3" r="10">
      <c t="s" s="4" r="A10">
        <v>293</v>
      </c>
      <c t="n" s="6" r="B10">
        <v>37</v>
      </c>
      <c t="n" s="6" r="C10">
        <v>42</v>
      </c>
    </row>
    <row spans="1:3" r="11">
      <c t="s" s="4" r="A11">
        <v>66</v>
      </c>
      <c t="n" s="6" r="B11">
        <v>909</v>
      </c>
      <c t="n" s="6" r="C11">
        <v>1128</v>
      </c>
    </row>
    <row spans="1:3" r="12">
      <c t="s" s="4" r="A12">
        <v>296</v>
      </c>
    </row>
    <row spans="1:3" r="13">
      <c t="s" s="4" r="A13">
        <v>292</v>
      </c>
      <c t="n" s="6" r="B13">
        <v>18014</v>
      </c>
      <c t="n" s="6" r="C13">
        <v>19977</v>
      </c>
    </row>
    <row spans="1:3" r="14">
      <c t="s" s="4" r="A14">
        <v>293</v>
      </c>
      <c t="n" s="6" r="B14">
        <v>246</v>
      </c>
      <c t="n" s="6" r="C14">
        <v>27</v>
      </c>
    </row>
    <row spans="1:3" r="15">
      <c t="s" s="4" r="A15">
        <v>294</v>
      </c>
      <c t="n" s="6" r="B15">
        <v>-52</v>
      </c>
      <c t="n" s="6" r="C15">
        <v>-278</v>
      </c>
    </row>
    <row spans="1:3" r="16">
      <c t="s" s="4" r="A16">
        <v>66</v>
      </c>
      <c t="n" s="7" r="B16">
        <v>18208</v>
      </c>
      <c t="n" s="7" r="C16">
        <v>197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32</v>
      </c>
    </row>
    <row spans="1:3" r="2">
      <c t="s" s="3" r="A2">
        <v>282</v>
      </c>
    </row>
    <row spans="1:3" r="3">
      <c t="s" s="4" r="A3">
        <v>298</v>
      </c>
      <c t="n" s="7" r="B3">
        <v>0</v>
      </c>
      <c t="n" s="7" r="C3">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32</v>
      </c>
    </row>
    <row spans="1:3" r="2">
      <c t="s" s="4" r="A2">
        <v>300</v>
      </c>
      <c t="n" s="7" r="B2">
        <v>-5</v>
      </c>
      <c t="n" s="7" r="C2">
        <v>-94</v>
      </c>
    </row>
    <row spans="1:3" r="3">
      <c t="s" s="4" r="A3">
        <v>301</v>
      </c>
      <c t="n" s="6" r="B3">
        <v>1110</v>
      </c>
      <c t="n" s="6" r="C3">
        <v>8332</v>
      </c>
    </row>
    <row spans="1:3" r="4">
      <c t="s" s="4" r="A4">
        <v>302</v>
      </c>
      <c t="n" s="6" r="B4">
        <v>-47</v>
      </c>
      <c t="n" s="6" r="C4">
        <v>-184</v>
      </c>
    </row>
    <row spans="1:3" r="5">
      <c t="s" s="4" r="A5">
        <v>303</v>
      </c>
      <c t="n" s="7" r="B5">
        <v>3611</v>
      </c>
      <c t="n" s="7" r="C5">
        <v>58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32</v>
      </c>
    </row>
    <row spans="1:3" r="2">
      <c t="s" s="4" r="A2">
        <v>305</v>
      </c>
    </row>
    <row spans="1:3" r="3">
      <c t="s" s="4" r="A3">
        <v>306</v>
      </c>
      <c t="n" s="7" r="B3">
        <v>1572</v>
      </c>
      <c t="n" s="7" r="C3">
        <v>1177</v>
      </c>
    </row>
    <row spans="1:3" r="4">
      <c t="s" s="4" r="A4">
        <v>307</v>
      </c>
    </row>
    <row spans="1:3" r="5">
      <c t="s" s="4" r="A5">
        <v>306</v>
      </c>
      <c t="n" s="6" r="B5">
        <v>7151</v>
      </c>
      <c t="n" s="6" r="C5">
        <v>7609</v>
      </c>
    </row>
    <row spans="1:3" r="6">
      <c t="s" s="4" r="A6">
        <v>308</v>
      </c>
    </row>
    <row spans="1:3" r="7">
      <c t="s" s="4" r="A7">
        <v>306</v>
      </c>
      <c t="n" s="6" r="B7">
        <v>3269</v>
      </c>
      <c t="n" s="6" r="C7">
        <v>3321</v>
      </c>
    </row>
    <row spans="1:3" r="8">
      <c t="s" s="4" r="A8">
        <v>309</v>
      </c>
    </row>
    <row spans="1:3" r="9">
      <c t="s" s="4" r="A9">
        <v>306</v>
      </c>
      <c t="n" s="6" r="B9">
        <v>5789</v>
      </c>
      <c t="n" s="6" r="C9">
        <v>6100</v>
      </c>
    </row>
    <row spans="1:3" r="10">
      <c t="s" s="4" r="A10">
        <v>310</v>
      </c>
    </row>
    <row spans="1:3" r="11">
      <c t="s" s="4" r="A11">
        <v>306</v>
      </c>
      <c t="n" s="6" r="B11">
        <v>1236</v>
      </c>
      <c t="n" s="6" r="C11">
        <v>1312</v>
      </c>
    </row>
    <row spans="1:3" r="12">
      <c t="s" s="4" r="A12">
        <v>311</v>
      </c>
    </row>
    <row spans="1:3" r="13">
      <c t="s" s="4" r="A13">
        <v>306</v>
      </c>
      <c t="n" s="6" r="B13">
        <v>17445</v>
      </c>
      <c t="n" s="6" r="C13">
        <v>18342</v>
      </c>
    </row>
    <row spans="1:3" r="14">
      <c t="s" s="4" r="A14">
        <v>312</v>
      </c>
    </row>
    <row spans="1:3" r="15">
      <c t="s" s="4" r="A15">
        <v>306</v>
      </c>
      <c t="n" s="6" r="B15">
        <v>120237</v>
      </c>
      <c t="n" s="6" r="C15">
        <v>114406</v>
      </c>
    </row>
    <row spans="1:3" r="16">
      <c t="s" s="4" r="A16">
        <v>313</v>
      </c>
    </row>
    <row spans="1:3" r="17">
      <c t="s" s="4" r="A17">
        <v>306</v>
      </c>
      <c t="n" s="6" r="B17">
        <v>27</v>
      </c>
      <c t="n" s="6" r="C17">
        <v>43</v>
      </c>
    </row>
    <row spans="1:3" r="18">
      <c t="s" s="4" r="A18">
        <v>314</v>
      </c>
    </row>
    <row spans="1:3" r="19">
      <c t="s" s="4" r="A19">
        <v>306</v>
      </c>
      <c t="n" s="6" r="B19">
        <v>-127</v>
      </c>
      <c t="n" s="6" r="C19">
        <v>-132</v>
      </c>
    </row>
    <row spans="1:3" r="20">
      <c t="s" s="4" r="A20">
        <v>315</v>
      </c>
    </row>
    <row spans="1:3" r="21">
      <c t="s" s="4" r="A21">
        <v>306</v>
      </c>
      <c t="n" s="6" r="B21">
        <v>-925</v>
      </c>
      <c t="n" s="6" r="C21">
        <v>-895</v>
      </c>
    </row>
    <row spans="1:3" r="22">
      <c t="s" s="4" r="A22">
        <v>316</v>
      </c>
    </row>
    <row spans="1:3" r="23">
      <c t="s" s="4" r="A23">
        <v>306</v>
      </c>
      <c t="n" s="6" r="B23">
        <v>119212</v>
      </c>
      <c t="n" s="6" r="C23">
        <v>113422</v>
      </c>
    </row>
    <row spans="1:3" r="24">
      <c t="s" s="4" r="A24">
        <v>317</v>
      </c>
    </row>
    <row spans="1:3" r="25">
      <c t="s" s="4" r="A25">
        <v>306</v>
      </c>
      <c t="n" s="6" r="B25">
        <v>49314</v>
      </c>
      <c t="n" s="6" r="C25">
        <v>46293</v>
      </c>
    </row>
    <row spans="1:3" r="26">
      <c t="s" s="4" r="A26">
        <v>318</v>
      </c>
    </row>
    <row spans="1:3" r="27">
      <c t="s" s="4" r="A27">
        <v>306</v>
      </c>
      <c t="n" s="6" r="B27">
        <v>46953</v>
      </c>
      <c t="n" s="6" r="C27">
        <v>43419</v>
      </c>
    </row>
    <row spans="1:3" r="28">
      <c t="s" s="4" r="A28">
        <v>319</v>
      </c>
    </row>
    <row spans="1:3" r="29">
      <c t="s" s="4" r="A29">
        <v>306</v>
      </c>
      <c t="n" s="6" r="B29">
        <v>4953</v>
      </c>
      <c t="n" s="6" r="C29">
        <v>5175</v>
      </c>
    </row>
    <row spans="1:3" r="30">
      <c t="s" s="4" r="A30">
        <v>320</v>
      </c>
    </row>
    <row spans="1:3" r="31">
      <c t="s" s="4" r="A31">
        <v>306</v>
      </c>
      <c t="n" s="7" r="B31">
        <v>101220</v>
      </c>
      <c t="n" s="7" r="C31">
        <v>948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
    <col customWidth="1" max="3" min="3" width="20"/>
    <col customWidth="1" max="4" min="4" width="20"/>
    <col customWidth="1" max="5" min="5" width="27"/>
    <col customWidth="1" max="6" min="6" width="18"/>
    <col customWidth="1" max="7" min="7" width="46"/>
    <col customWidth="1" max="8" min="8" width="27"/>
  </cols>
  <sheetData>
    <row spans="1:8" r="1">
      <c t="s" s="1" r="A1">
        <v>117</v>
      </c>
      <c t="s" s="2" r="B1">
        <v>118</v>
      </c>
      <c t="s" s="2" r="C1">
        <v>119</v>
      </c>
      <c t="s" s="2" r="D1">
        <v>120</v>
      </c>
      <c t="s" s="2" r="E1">
        <v>121</v>
      </c>
      <c t="s" s="2" r="F1">
        <v>122</v>
      </c>
      <c t="s" s="2" r="G1">
        <v>123</v>
      </c>
      <c t="s" s="2" r="H1">
        <v>124</v>
      </c>
    </row>
    <row spans="1:8" r="2">
      <c t="s" s="4" r="A2">
        <v>125</v>
      </c>
      <c t="n" s="6" r="C2">
        <v>1094110</v>
      </c>
    </row>
    <row spans="1:8" r="3">
      <c t="s" s="4" r="A3">
        <v>126</v>
      </c>
      <c t="n" s="7" r="D3">
        <v>10</v>
      </c>
      <c t="n" s="7" r="E3">
        <v>8334</v>
      </c>
      <c t="n" s="7" r="F3">
        <v>14709</v>
      </c>
      <c t="n" s="7" r="G3">
        <v>-665</v>
      </c>
      <c t="n" s="7" r="H3">
        <v>22388</v>
      </c>
    </row>
    <row spans="1:8" r="4">
      <c t="s" s="4" r="A4">
        <v>114</v>
      </c>
      <c t="n" s="7" r="B4">
        <v>51</v>
      </c>
      <c t="n" s="6" r="F4">
        <v>51</v>
      </c>
      <c t="n" s="6" r="H4">
        <v>51</v>
      </c>
    </row>
    <row spans="1:8" r="5">
      <c t="s" s="4" r="A5">
        <v>127</v>
      </c>
      <c t="n" s="6" r="B5">
        <v>105</v>
      </c>
      <c t="n" s="6" r="E5">
        <v>105</v>
      </c>
      <c t="n" s="6" r="H5">
        <v>105</v>
      </c>
    </row>
    <row spans="1:8" r="6">
      <c t="s" s="4" r="A6">
        <v>128</v>
      </c>
      <c t="n" s="6" r="C6">
        <v>-4000</v>
      </c>
    </row>
    <row spans="1:8" r="7">
      <c t="s" s="4" r="A7">
        <v>129</v>
      </c>
      <c t="n" s="6" r="B7">
        <v>-72</v>
      </c>
      <c t="n" s="6" r="E7">
        <v>-72</v>
      </c>
      <c t="n" s="6" r="H7">
        <v>-72</v>
      </c>
    </row>
    <row spans="1:8" r="8">
      <c t="s" s="4" r="A8">
        <v>130</v>
      </c>
      <c t="n" s="6" r="E8">
        <v>-40</v>
      </c>
      <c t="n" s="6" r="G8">
        <v>47</v>
      </c>
      <c t="n" s="6" r="H8">
        <v>7</v>
      </c>
    </row>
    <row spans="1:8" r="9">
      <c t="s" s="4" r="A9">
        <v>131</v>
      </c>
      <c t="n" s="6" r="C9">
        <v>1090110</v>
      </c>
    </row>
    <row spans="1:8" r="10">
      <c t="s" s="4" r="A10">
        <v>132</v>
      </c>
      <c t="n" s="6" r="D10">
        <v>10</v>
      </c>
      <c t="n" s="6" r="E10">
        <v>8327</v>
      </c>
      <c t="n" s="6" r="F10">
        <v>14760</v>
      </c>
      <c t="n" s="6" r="G10">
        <v>-618</v>
      </c>
      <c t="n" s="6" r="H10">
        <v>22479</v>
      </c>
    </row>
    <row spans="1:8" r="11">
      <c t="s" s="4" r="A11">
        <v>133</v>
      </c>
      <c t="n" s="6" r="C11">
        <v>1030898</v>
      </c>
    </row>
    <row spans="1:8" r="12">
      <c t="s" s="4" r="A12">
        <v>134</v>
      </c>
      <c t="n" s="6" r="D12">
        <v>10</v>
      </c>
      <c t="n" s="6" r="E12">
        <v>7285</v>
      </c>
      <c t="n" s="6" r="F12">
        <v>14633</v>
      </c>
      <c t="n" s="6" r="G12">
        <v>-570</v>
      </c>
      <c t="n" s="6" r="H12">
        <v>21358</v>
      </c>
    </row>
    <row spans="1:8" r="13">
      <c t="s" s="4" r="A13">
        <v>114</v>
      </c>
      <c t="n" s="6" r="B13">
        <v>-85</v>
      </c>
      <c t="n" s="6" r="F13">
        <v>-85</v>
      </c>
      <c t="n" s="6" r="H13">
        <v>-85</v>
      </c>
    </row>
    <row spans="1:8" r="14">
      <c t="s" s="4" r="A14">
        <v>127</v>
      </c>
      <c t="n" s="7" r="B14">
        <v>102</v>
      </c>
      <c t="n" s="6" r="E14">
        <v>102</v>
      </c>
      <c t="n" s="6" r="H14">
        <v>102</v>
      </c>
    </row>
    <row spans="1:8" r="15">
      <c t="s" s="4" r="A15">
        <v>135</v>
      </c>
      <c t="n" s="6" r="C15">
        <v>1000</v>
      </c>
    </row>
    <row spans="1:8" r="16">
      <c t="s" s="4" r="A16">
        <v>136</v>
      </c>
      <c t="n" s="6" r="E16">
        <v>11</v>
      </c>
      <c t="n" s="6" r="H16">
        <v>11</v>
      </c>
    </row>
    <row spans="1:8" r="17">
      <c t="s" s="4" r="A17">
        <v>130</v>
      </c>
      <c t="n" s="6" r="E17">
        <v>-45</v>
      </c>
      <c t="n" s="6" r="G17">
        <v>49</v>
      </c>
      <c t="n" s="6" r="H17">
        <v>4</v>
      </c>
    </row>
    <row spans="1:8" r="18">
      <c t="s" s="4" r="A18">
        <v>137</v>
      </c>
      <c t="n" s="6" r="C18">
        <v>1031898</v>
      </c>
    </row>
    <row spans="1:8" r="19">
      <c t="s" s="4" r="A19">
        <v>138</v>
      </c>
      <c t="n" s="7" r="D19">
        <v>10</v>
      </c>
      <c t="n" s="7" r="E19">
        <v>7353</v>
      </c>
      <c t="n" s="7" r="F19">
        <v>14548</v>
      </c>
      <c t="n" s="7" r="G19">
        <v>-521</v>
      </c>
      <c t="n" s="7" r="H19">
        <v>213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1</v>
      </c>
      <c t="s" s="2" r="B1">
        <v>1</v>
      </c>
      <c t="s" s="2" r="D1">
        <v>77</v>
      </c>
    </row>
    <row spans="1:6" r="2">
      <c t="s" s="2" r="B2">
        <v>2</v>
      </c>
      <c t="s" s="2" r="C2">
        <v>78</v>
      </c>
      <c t="s" s="2" r="D2">
        <v>2</v>
      </c>
      <c t="s" s="2" r="E2">
        <v>78</v>
      </c>
      <c t="s" s="2" r="F2">
        <v>32</v>
      </c>
    </row>
    <row spans="1:6" r="3">
      <c t="s" s="4" r="A3">
        <v>305</v>
      </c>
    </row>
    <row spans="1:6" r="4">
      <c t="s" s="4" r="A4">
        <v>322</v>
      </c>
      <c t="n" s="7" r="B4">
        <v>-1</v>
      </c>
      <c t="n" s="7" r="C4">
        <v>-3</v>
      </c>
      <c t="n" s="7" r="D4">
        <v>17</v>
      </c>
      <c t="n" s="7" r="E4">
        <v>3</v>
      </c>
    </row>
    <row spans="1:6" r="5">
      <c t="s" s="4" r="A5">
        <v>323</v>
      </c>
      <c t="n" s="6" r="B5">
        <v>1572</v>
      </c>
      <c t="n" s="6" r="D5">
        <v>1572</v>
      </c>
      <c t="n" s="7" r="F5">
        <v>1177</v>
      </c>
    </row>
    <row spans="1:6" r="6">
      <c t="s" s="4" r="A6">
        <v>324</v>
      </c>
      <c t="n" s="6" r="B6">
        <v>27</v>
      </c>
      <c t="n" s="6" r="D6">
        <v>27</v>
      </c>
      <c t="n" s="6" r="F6">
        <v>10</v>
      </c>
    </row>
    <row spans="1:6" r="7">
      <c t="s" s="4" r="A7">
        <v>325</v>
      </c>
    </row>
    <row spans="1:6" r="8">
      <c t="s" s="4" r="A8">
        <v>326</v>
      </c>
      <c t="n" s="6" r="B8">
        <v>28</v>
      </c>
      <c t="n" s="6" r="C8">
        <v>16</v>
      </c>
      <c t="n" s="6" r="D8">
        <v>10</v>
      </c>
      <c t="n" s="6" r="E8">
        <v>10</v>
      </c>
    </row>
    <row spans="1:6" r="9">
      <c t="s" s="4" r="A9">
        <v>327</v>
      </c>
    </row>
    <row spans="1:6" r="10">
      <c t="s" s="4" r="A10">
        <v>326</v>
      </c>
      <c t="n" s="6" r="B10">
        <v>27</v>
      </c>
      <c t="n" s="6" r="C10">
        <v>13</v>
      </c>
      <c t="n" s="6" r="D10">
        <v>27</v>
      </c>
      <c t="n" s="6" r="E10">
        <v>13</v>
      </c>
    </row>
    <row spans="1:6" r="11">
      <c t="s" s="4" r="A11">
        <v>311</v>
      </c>
    </row>
    <row spans="1:6" r="12">
      <c t="s" s="4" r="A12">
        <v>322</v>
      </c>
      <c t="n" s="6" r="B12">
        <v>35</v>
      </c>
      <c t="n" s="6" r="C12">
        <v>308</v>
      </c>
      <c t="n" s="6" r="D12">
        <v>25</v>
      </c>
      <c t="n" s="6" r="E12">
        <v>353</v>
      </c>
    </row>
    <row spans="1:6" r="13">
      <c t="s" s="4" r="A13">
        <v>328</v>
      </c>
      <c t="n" s="6" r="B13">
        <v>-53</v>
      </c>
      <c t="n" s="6" r="C13">
        <v>-279</v>
      </c>
      <c t="n" s="6" r="D13">
        <v>-90</v>
      </c>
      <c t="n" s="6" r="E13">
        <v>-308</v>
      </c>
    </row>
    <row spans="1:6" r="14">
      <c t="s" s="4" r="A14">
        <v>329</v>
      </c>
      <c t="n" s="6" r="B14">
        <v>18</v>
      </c>
      <c t="n" s="6" r="C14">
        <v>24</v>
      </c>
      <c t="n" s="6" r="D14">
        <v>40</v>
      </c>
      <c t="n" s="6" r="E14">
        <v>38</v>
      </c>
    </row>
    <row spans="1:6" r="15">
      <c t="s" s="4" r="A15">
        <v>330</v>
      </c>
      <c t="n" s="6" r="B15">
        <v>182</v>
      </c>
      <c t="n" s="6" r="D15">
        <v>182</v>
      </c>
      <c t="n" s="6" r="F15">
        <v>221</v>
      </c>
    </row>
    <row spans="1:6" r="16">
      <c t="s" s="4" r="A16">
        <v>331</v>
      </c>
      <c t="n" s="6" r="B16">
        <v>28</v>
      </c>
      <c t="n" s="6" r="D16">
        <v>28</v>
      </c>
      <c t="n" s="6" r="F16">
        <v>33</v>
      </c>
    </row>
    <row spans="1:6" r="17">
      <c t="s" s="4" r="A17">
        <v>323</v>
      </c>
      <c t="n" s="6" r="B17">
        <v>17263</v>
      </c>
      <c t="n" s="6" r="D17">
        <v>17263</v>
      </c>
      <c t="n" s="6" r="F17">
        <v>18121</v>
      </c>
    </row>
    <row spans="1:6" r="18">
      <c t="s" s="4" r="A18">
        <v>324</v>
      </c>
      <c t="n" s="6" r="B18">
        <v>328</v>
      </c>
      <c t="n" s="6" r="D18">
        <v>328</v>
      </c>
      <c t="n" s="6" r="F18">
        <v>348</v>
      </c>
    </row>
    <row spans="1:6" r="19">
      <c t="s" s="4" r="A19">
        <v>332</v>
      </c>
    </row>
    <row spans="1:6" r="20">
      <c t="s" s="4" r="A20">
        <v>326</v>
      </c>
      <c t="n" s="6" r="B20">
        <v>356</v>
      </c>
      <c t="n" s="6" r="C20">
        <v>326</v>
      </c>
      <c t="n" s="6" r="D20">
        <v>381</v>
      </c>
      <c t="n" s="6" r="E20">
        <v>296</v>
      </c>
    </row>
    <row spans="1:6" r="21">
      <c t="s" s="4" r="A21">
        <v>333</v>
      </c>
    </row>
    <row spans="1:6" r="22">
      <c t="s" s="4" r="A22">
        <v>326</v>
      </c>
      <c t="n" s="6" r="B22">
        <v>356</v>
      </c>
      <c t="n" s="6" r="C22">
        <v>379</v>
      </c>
      <c t="n" s="6" r="D22">
        <v>356</v>
      </c>
      <c t="n" s="6" r="E22">
        <v>379</v>
      </c>
    </row>
    <row spans="1:6" r="23">
      <c t="s" s="4" r="A23">
        <v>334</v>
      </c>
    </row>
    <row spans="1:6" r="24">
      <c t="s" s="4" r="A24">
        <v>322</v>
      </c>
      <c t="n" s="6" r="B24">
        <v>-11</v>
      </c>
      <c t="n" s="6" r="C24">
        <v>-26</v>
      </c>
      <c t="n" s="6" r="D24">
        <v>60</v>
      </c>
      <c t="n" s="6" r="E24">
        <v>-72</v>
      </c>
    </row>
    <row spans="1:6" r="25">
      <c t="s" s="4" r="A25">
        <v>324</v>
      </c>
      <c t="n" s="6" r="B25">
        <v>61</v>
      </c>
      <c t="n" s="6" r="D25">
        <v>61</v>
      </c>
      <c t="n" s="6" r="F25">
        <v>1</v>
      </c>
    </row>
    <row spans="1:6" r="26">
      <c t="s" s="4" r="A26">
        <v>335</v>
      </c>
    </row>
    <row spans="1:6" r="27">
      <c t="s" s="4" r="A27">
        <v>326</v>
      </c>
      <c t="n" s="6" r="B27">
        <v>72</v>
      </c>
      <c t="n" s="6" r="C27">
        <v>27</v>
      </c>
      <c t="n" s="6" r="D27">
        <v>1</v>
      </c>
      <c t="n" s="6" r="E27">
        <v>73</v>
      </c>
    </row>
    <row spans="1:6" r="28">
      <c t="s" s="4" r="A28">
        <v>336</v>
      </c>
    </row>
    <row spans="1:6" r="29">
      <c t="s" s="4" r="A29">
        <v>326</v>
      </c>
      <c t="n" s="6" r="B29">
        <v>61</v>
      </c>
      <c t="n" s="6" r="C29">
        <v>1</v>
      </c>
      <c t="n" s="6" r="D29">
        <v>61</v>
      </c>
      <c t="n" s="6" r="E29">
        <v>1</v>
      </c>
    </row>
    <row spans="1:6" r="30">
      <c t="s" s="4" r="A30">
        <v>337</v>
      </c>
    </row>
    <row spans="1:6" r="31">
      <c t="s" s="4" r="A31">
        <v>322</v>
      </c>
      <c t="n" s="6" r="B31">
        <v>45</v>
      </c>
      <c t="n" s="6" r="C31">
        <v>50</v>
      </c>
      <c t="n" s="6" r="D31">
        <v>90</v>
      </c>
      <c t="n" s="6" r="E31">
        <v>80</v>
      </c>
    </row>
    <row spans="1:6" r="32">
      <c t="s" s="4" r="A32">
        <v>328</v>
      </c>
      <c t="n" s="6" r="B32">
        <v>-67</v>
      </c>
      <c t="n" s="6" r="C32">
        <v>-279</v>
      </c>
      <c t="n" s="6" r="D32">
        <v>-104</v>
      </c>
      <c t="n" s="6" r="E32">
        <v>-308</v>
      </c>
    </row>
    <row spans="1:6" r="33">
      <c t="s" s="4" r="A33">
        <v>329</v>
      </c>
      <c t="n" s="6" r="B33">
        <v>20</v>
      </c>
      <c t="n" s="6" r="C33">
        <v>35</v>
      </c>
      <c t="n" s="6" r="D33">
        <v>44</v>
      </c>
      <c t="n" s="6" r="E33">
        <v>49</v>
      </c>
    </row>
    <row spans="1:6" r="34">
      <c t="s" s="4" r="A34">
        <v>330</v>
      </c>
      <c t="n" s="6" r="B34">
        <v>2767</v>
      </c>
      <c t="n" s="6" r="D34">
        <v>2767</v>
      </c>
      <c t="n" s="6" r="F34">
        <v>2949</v>
      </c>
    </row>
    <row spans="1:6" r="35">
      <c t="s" s="4" r="A35">
        <v>331</v>
      </c>
      <c t="n" s="6" r="B35">
        <v>72</v>
      </c>
      <c t="n" s="6" r="D35">
        <v>72</v>
      </c>
      <c t="n" s="6" r="F35">
        <v>106</v>
      </c>
    </row>
    <row spans="1:6" r="36">
      <c t="s" s="4" r="A36">
        <v>323</v>
      </c>
      <c t="n" s="6" r="B36">
        <v>117470</v>
      </c>
      <c t="n" s="6" r="D36">
        <v>117470</v>
      </c>
      <c t="n" s="6" r="F36">
        <v>111457</v>
      </c>
    </row>
    <row spans="1:6" r="37">
      <c t="s" s="4" r="A37">
        <v>324</v>
      </c>
      <c t="n" s="6" r="B37">
        <v>853</v>
      </c>
      <c t="n" s="6" r="D37">
        <v>853</v>
      </c>
      <c t="n" s="6" r="F37">
        <v>789</v>
      </c>
    </row>
    <row spans="1:6" r="38">
      <c t="s" s="4" r="A38">
        <v>338</v>
      </c>
    </row>
    <row spans="1:6" r="39">
      <c t="s" s="4" r="A39">
        <v>326</v>
      </c>
      <c t="n" s="6" r="B39">
        <v>927</v>
      </c>
      <c t="n" s="6" r="C39">
        <v>1102</v>
      </c>
      <c t="n" s="6" r="D39">
        <v>895</v>
      </c>
      <c t="n" s="6" r="E39">
        <v>1087</v>
      </c>
    </row>
    <row spans="1:6" r="40">
      <c t="s" s="4" r="A40">
        <v>339</v>
      </c>
    </row>
    <row spans="1:6" r="41">
      <c t="s" s="4" r="A41">
        <v>326</v>
      </c>
      <c t="n" s="6" r="B41">
        <v>925</v>
      </c>
      <c t="n" s="6" r="C41">
        <v>908</v>
      </c>
      <c t="n" s="6" r="D41">
        <v>925</v>
      </c>
      <c t="n" s="6" r="E41">
        <v>908</v>
      </c>
    </row>
    <row spans="1:6" r="42">
      <c t="s" s="4" r="A42">
        <v>340</v>
      </c>
    </row>
    <row spans="1:6" r="43">
      <c t="s" s="4" r="A43">
        <v>322</v>
      </c>
      <c t="n" s="6" r="B43">
        <v>22</v>
      </c>
      <c t="n" s="6" r="C43">
        <v>-229</v>
      </c>
      <c t="n" s="6" r="D43">
        <v>-12</v>
      </c>
      <c t="n" s="6" r="E43">
        <v>-204</v>
      </c>
    </row>
    <row spans="1:6" r="44">
      <c t="s" s="4" r="A44">
        <v>328</v>
      </c>
      <c t="n" s="6" r="B44">
        <v>-14</v>
      </c>
      <c t="n" s="6" r="D44">
        <v>-14</v>
      </c>
    </row>
    <row spans="1:6" r="45">
      <c t="s" s="4" r="A45">
        <v>329</v>
      </c>
      <c t="n" s="6" r="B45">
        <v>2</v>
      </c>
      <c t="n" s="6" r="C45">
        <v>11</v>
      </c>
      <c t="n" s="6" r="D45">
        <v>4</v>
      </c>
      <c t="n" s="6" r="E45">
        <v>11</v>
      </c>
    </row>
    <row spans="1:6" r="46">
      <c t="s" s="4" r="A46">
        <v>330</v>
      </c>
      <c t="n" s="6" r="B46">
        <v>2585</v>
      </c>
      <c t="n" s="6" r="D46">
        <v>2585</v>
      </c>
      <c t="n" s="6" r="F46">
        <v>2728</v>
      </c>
    </row>
    <row spans="1:6" r="47">
      <c t="s" s="4" r="A47">
        <v>331</v>
      </c>
      <c t="n" s="6" r="B47">
        <v>44</v>
      </c>
      <c t="n" s="6" r="D47">
        <v>44</v>
      </c>
      <c t="n" s="6" r="F47">
        <v>73</v>
      </c>
    </row>
    <row spans="1:6" r="48">
      <c t="s" s="4" r="A48">
        <v>323</v>
      </c>
      <c t="n" s="6" r="B48">
        <v>98635</v>
      </c>
      <c t="n" s="6" r="D48">
        <v>98635</v>
      </c>
      <c t="n" s="6" r="F48">
        <v>92159</v>
      </c>
    </row>
    <row spans="1:6" r="49">
      <c t="s" s="4" r="A49">
        <v>324</v>
      </c>
      <c t="n" s="6" r="B49">
        <v>437</v>
      </c>
      <c t="n" s="6" r="D49">
        <v>437</v>
      </c>
      <c t="n" s="7" r="F49">
        <v>430</v>
      </c>
    </row>
    <row spans="1:6" r="50">
      <c t="s" s="4" r="A50">
        <v>341</v>
      </c>
    </row>
    <row spans="1:6" r="51">
      <c t="s" s="4" r="A51">
        <v>326</v>
      </c>
      <c t="n" s="6" r="B51">
        <v>471</v>
      </c>
      <c t="n" s="6" r="C51">
        <v>733</v>
      </c>
      <c t="n" s="6" r="D51">
        <v>503</v>
      </c>
      <c t="n" s="6" r="E51">
        <v>708</v>
      </c>
    </row>
    <row spans="1:6" r="52">
      <c t="s" s="4" r="A52">
        <v>342</v>
      </c>
    </row>
    <row spans="1:6" r="53">
      <c t="s" s="4" r="A53">
        <v>326</v>
      </c>
      <c t="n" s="7" r="B53">
        <v>481</v>
      </c>
      <c t="n" s="7" r="C53">
        <v>515</v>
      </c>
      <c t="n" s="7" r="D53">
        <v>481</v>
      </c>
      <c t="n" s="7" r="E53">
        <v>5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32</v>
      </c>
    </row>
    <row spans="1:3" r="2">
      <c t="s" s="4" r="A2">
        <v>344</v>
      </c>
    </row>
    <row spans="1:3" r="3">
      <c t="s" s="4" r="A3">
        <v>345</v>
      </c>
      <c t="n" s="7" r="B3">
        <v>1572</v>
      </c>
      <c t="n" s="7" r="C3">
        <v>1177</v>
      </c>
    </row>
    <row spans="1:3" r="4">
      <c t="s" s="4" r="A4">
        <v>346</v>
      </c>
    </row>
    <row spans="1:3" r="5">
      <c t="s" s="4" r="A5">
        <v>345</v>
      </c>
      <c t="n" s="6" r="B5">
        <v>1572</v>
      </c>
      <c t="n" s="6" r="C5">
        <v>1177</v>
      </c>
    </row>
    <row spans="1:3" r="6">
      <c t="s" s="4" r="A6">
        <v>347</v>
      </c>
    </row>
    <row spans="1:3" r="7">
      <c t="s" s="4" r="A7">
        <v>345</v>
      </c>
      <c t="n" s="6" r="B7">
        <v>6839</v>
      </c>
      <c t="n" s="6" r="C7">
        <v>7221</v>
      </c>
    </row>
    <row spans="1:3" r="8">
      <c t="s" s="4" r="A8">
        <v>348</v>
      </c>
    </row>
    <row spans="1:3" r="9">
      <c t="s" s="4" r="A9">
        <v>345</v>
      </c>
      <c t="n" s="6" r="C9">
        <v>23</v>
      </c>
    </row>
    <row spans="1:3" r="10">
      <c t="s" s="4" r="A10">
        <v>349</v>
      </c>
    </row>
    <row spans="1:3" r="11">
      <c t="s" s="4" r="A11">
        <v>345</v>
      </c>
      <c t="n" s="6" r="B11">
        <v>312</v>
      </c>
      <c t="n" s="6" r="C11">
        <v>365</v>
      </c>
    </row>
    <row spans="1:3" r="12">
      <c t="s" s="4" r="A12">
        <v>350</v>
      </c>
    </row>
    <row spans="1:3" r="13">
      <c t="s" s="4" r="A13">
        <v>345</v>
      </c>
      <c t="n" s="6" r="B13">
        <v>7151</v>
      </c>
      <c t="n" s="6" r="C13">
        <v>7609</v>
      </c>
    </row>
    <row spans="1:3" r="14">
      <c t="s" s="4" r="A14">
        <v>351</v>
      </c>
    </row>
    <row spans="1:3" r="15">
      <c t="s" s="4" r="A15">
        <v>345</v>
      </c>
      <c t="n" s="6" r="B15">
        <v>3256</v>
      </c>
      <c t="n" s="6" r="C15">
        <v>3311</v>
      </c>
    </row>
    <row spans="1:3" r="16">
      <c t="s" s="4" r="A16">
        <v>352</v>
      </c>
    </row>
    <row spans="1:3" r="17">
      <c t="s" s="4" r="A17">
        <v>345</v>
      </c>
      <c t="n" s="6" r="B17">
        <v>13</v>
      </c>
      <c t="n" s="6" r="C17">
        <v>10</v>
      </c>
    </row>
    <row spans="1:3" r="18">
      <c t="s" s="4" r="A18">
        <v>353</v>
      </c>
    </row>
    <row spans="1:3" r="19">
      <c t="s" s="4" r="A19">
        <v>345</v>
      </c>
      <c t="n" s="6" r="B19">
        <v>3269</v>
      </c>
      <c t="n" s="6" r="C19">
        <v>3321</v>
      </c>
    </row>
    <row spans="1:3" r="20">
      <c t="s" s="4" r="A20">
        <v>354</v>
      </c>
    </row>
    <row spans="1:3" r="21">
      <c t="s" s="4" r="A21">
        <v>345</v>
      </c>
      <c t="n" s="6" r="B21">
        <v>5746</v>
      </c>
      <c t="n" s="6" r="C21">
        <v>6068</v>
      </c>
    </row>
    <row spans="1:3" r="22">
      <c t="s" s="4" r="A22">
        <v>355</v>
      </c>
    </row>
    <row spans="1:3" r="23">
      <c t="s" s="4" r="A23">
        <v>345</v>
      </c>
      <c t="n" s="6" r="B23">
        <v>17</v>
      </c>
    </row>
    <row spans="1:3" r="24">
      <c t="s" s="4" r="A24">
        <v>356</v>
      </c>
    </row>
    <row spans="1:3" r="25">
      <c t="s" s="4" r="A25">
        <v>345</v>
      </c>
      <c t="n" s="6" r="B25">
        <v>26</v>
      </c>
      <c t="n" s="6" r="C25">
        <v>32</v>
      </c>
    </row>
    <row spans="1:3" r="26">
      <c t="s" s="4" r="A26">
        <v>357</v>
      </c>
    </row>
    <row spans="1:3" r="27">
      <c t="s" s="4" r="A27">
        <v>345</v>
      </c>
      <c t="n" s="6" r="B27">
        <v>5789</v>
      </c>
      <c t="n" s="6" r="C27">
        <v>6100</v>
      </c>
    </row>
    <row spans="1:3" r="28">
      <c t="s" s="4" r="A28">
        <v>358</v>
      </c>
    </row>
    <row spans="1:3" r="29">
      <c t="s" s="4" r="A29">
        <v>345</v>
      </c>
      <c t="n" s="6" r="B29">
        <v>1153</v>
      </c>
      <c t="n" s="6" r="C29">
        <v>1228</v>
      </c>
    </row>
    <row spans="1:3" r="30">
      <c t="s" s="4" r="A30">
        <v>359</v>
      </c>
    </row>
    <row spans="1:3" r="31">
      <c t="s" s="4" r="A31">
        <v>345</v>
      </c>
      <c t="n" s="6" r="C31">
        <v>1</v>
      </c>
    </row>
    <row spans="1:3" r="32">
      <c t="s" s="4" r="A32">
        <v>360</v>
      </c>
    </row>
    <row spans="1:3" r="33">
      <c t="s" s="4" r="A33">
        <v>345</v>
      </c>
      <c t="n" s="6" r="B33">
        <v>83</v>
      </c>
      <c t="n" s="6" r="C33">
        <v>83</v>
      </c>
    </row>
    <row spans="1:3" r="34">
      <c t="s" s="4" r="A34">
        <v>361</v>
      </c>
    </row>
    <row spans="1:3" r="35">
      <c t="s" s="4" r="A35">
        <v>345</v>
      </c>
      <c t="n" s="6" r="B35">
        <v>1236</v>
      </c>
      <c t="n" s="6" r="C35">
        <v>1312</v>
      </c>
    </row>
    <row spans="1:3" r="36">
      <c t="s" s="4" r="A36">
        <v>362</v>
      </c>
    </row>
    <row spans="1:3" r="37">
      <c t="s" s="4" r="A37">
        <v>345</v>
      </c>
      <c t="n" s="6" r="B37">
        <v>115757</v>
      </c>
      <c t="n" s="6" r="C37">
        <v>109573</v>
      </c>
    </row>
    <row spans="1:3" r="38">
      <c t="s" s="4" r="A38">
        <v>363</v>
      </c>
    </row>
    <row spans="1:3" r="39">
      <c t="s" s="4" r="A39">
        <v>345</v>
      </c>
      <c t="n" s="6" r="B39">
        <v>204</v>
      </c>
      <c t="n" s="6" r="C39">
        <v>464</v>
      </c>
    </row>
    <row spans="1:3" r="40">
      <c t="s" s="4" r="A40">
        <v>364</v>
      </c>
    </row>
    <row spans="1:3" r="41">
      <c t="s" s="4" r="A41">
        <v>345</v>
      </c>
      <c t="n" s="6" r="B41">
        <v>4276</v>
      </c>
      <c t="n" s="6" r="C41">
        <v>4369</v>
      </c>
    </row>
    <row spans="1:3" r="42">
      <c t="s" s="4" r="A42">
        <v>365</v>
      </c>
    </row>
    <row spans="1:3" r="43">
      <c t="s" s="4" r="A43">
        <v>345</v>
      </c>
      <c t="n" s="6" r="B43">
        <v>120237</v>
      </c>
      <c t="n" s="6" r="C43">
        <v>114406</v>
      </c>
    </row>
    <row spans="1:3" r="44">
      <c t="s" s="4" r="A44">
        <v>366</v>
      </c>
    </row>
    <row spans="1:3" r="45">
      <c t="s" s="4" r="A45">
        <v>345</v>
      </c>
      <c t="n" s="6" r="B45">
        <v>45304</v>
      </c>
      <c t="n" s="6" r="C45">
        <v>41995</v>
      </c>
    </row>
    <row spans="1:3" r="46">
      <c t="s" s="4" r="A46">
        <v>367</v>
      </c>
    </row>
    <row spans="1:3" r="47">
      <c t="s" s="4" r="A47">
        <v>345</v>
      </c>
      <c t="n" s="6" r="B47">
        <v>168</v>
      </c>
      <c t="n" s="6" r="C47">
        <v>419</v>
      </c>
    </row>
    <row spans="1:3" r="48">
      <c t="s" s="4" r="A48">
        <v>368</v>
      </c>
    </row>
    <row spans="1:3" r="49">
      <c t="s" s="4" r="A49">
        <v>345</v>
      </c>
      <c t="n" s="6" r="B49">
        <v>3842</v>
      </c>
      <c t="n" s="6" r="C49">
        <v>3879</v>
      </c>
    </row>
    <row spans="1:3" r="50">
      <c t="s" s="4" r="A50">
        <v>369</v>
      </c>
    </row>
    <row spans="1:3" r="51">
      <c t="s" s="4" r="A51">
        <v>345</v>
      </c>
      <c t="n" s="6" r="B51">
        <v>49314</v>
      </c>
      <c t="n" s="6" r="C51">
        <v>46293</v>
      </c>
    </row>
    <row spans="1:3" r="52">
      <c t="s" s="4" r="A52">
        <v>370</v>
      </c>
    </row>
    <row spans="1:3" r="53">
      <c t="s" s="4" r="A53">
        <v>345</v>
      </c>
      <c t="n" s="6" r="B53">
        <v>46953</v>
      </c>
      <c t="n" s="6" r="C53">
        <v>43419</v>
      </c>
    </row>
    <row spans="1:3" r="54">
      <c t="s" s="4" r="A54">
        <v>371</v>
      </c>
    </row>
    <row spans="1:3" r="55">
      <c t="s" s="4" r="A55">
        <v>345</v>
      </c>
      <c t="n" s="6" r="B55">
        <v>46953</v>
      </c>
      <c t="n" s="6" r="C55">
        <v>43419</v>
      </c>
    </row>
    <row spans="1:3" r="56">
      <c t="s" s="4" r="A56">
        <v>372</v>
      </c>
    </row>
    <row spans="1:3" r="57">
      <c t="s" s="4" r="A57">
        <v>345</v>
      </c>
      <c t="n" s="6" r="B57">
        <v>4934</v>
      </c>
      <c t="n" s="6" r="C57">
        <v>5154</v>
      </c>
    </row>
    <row spans="1:3" r="58">
      <c t="s" s="4" r="A58">
        <v>373</v>
      </c>
    </row>
    <row spans="1:3" r="59">
      <c t="s" s="4" r="A59">
        <v>345</v>
      </c>
      <c t="n" s="6" r="B59">
        <v>19</v>
      </c>
      <c t="n" s="6" r="C59">
        <v>21</v>
      </c>
    </row>
    <row spans="1:3" r="60">
      <c t="s" s="4" r="A60">
        <v>374</v>
      </c>
    </row>
    <row spans="1:3" r="61">
      <c t="s" s="4" r="A61">
        <v>345</v>
      </c>
      <c t="n" s="7" r="B61">
        <v>4953</v>
      </c>
      <c t="n" s="7" r="C61">
        <v>51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2</v>
      </c>
      <c t="s" s="2" r="C1">
        <v>32</v>
      </c>
    </row>
    <row spans="1:3" r="2">
      <c t="s" s="4" r="A2">
        <v>305</v>
      </c>
    </row>
    <row spans="1:3" r="3">
      <c t="s" s="4" r="A3">
        <v>376</v>
      </c>
      <c t="n" s="7" r="B3">
        <v>1572</v>
      </c>
      <c t="n" s="7" r="C3">
        <v>1177</v>
      </c>
    </row>
    <row spans="1:3" r="4">
      <c t="s" s="4" r="A4">
        <v>377</v>
      </c>
      <c t="n" s="6" r="B4">
        <v>1572</v>
      </c>
      <c t="n" s="6" r="C4">
        <v>1177</v>
      </c>
    </row>
    <row spans="1:3" r="5">
      <c t="s" s="4" r="A5">
        <v>307</v>
      </c>
    </row>
    <row spans="1:3" r="6">
      <c t="s" s="4" r="A6">
        <v>378</v>
      </c>
      <c t="n" s="6" r="B6">
        <v>161</v>
      </c>
      <c t="n" s="6" r="C6">
        <v>77</v>
      </c>
    </row>
    <row spans="1:3" r="7">
      <c t="s" s="4" r="A7">
        <v>379</v>
      </c>
      <c t="n" s="6" r="C7">
        <v>51</v>
      </c>
    </row>
    <row spans="1:3" r="8">
      <c t="s" s="4" r="A8">
        <v>380</v>
      </c>
      <c t="n" s="6" r="B8">
        <v>161</v>
      </c>
      <c t="n" s="6" r="C8">
        <v>128</v>
      </c>
    </row>
    <row spans="1:3" r="9">
      <c t="s" s="4" r="A9">
        <v>376</v>
      </c>
      <c t="n" s="6" r="B9">
        <v>6757</v>
      </c>
      <c t="n" s="6" r="C9">
        <v>7192</v>
      </c>
    </row>
    <row spans="1:3" r="10">
      <c t="s" s="4" r="A10">
        <v>381</v>
      </c>
      <c t="n" s="6" r="B10">
        <v>233</v>
      </c>
      <c t="n" s="6" r="C10">
        <v>289</v>
      </c>
    </row>
    <row spans="1:3" r="11">
      <c t="s" s="4" r="A11">
        <v>377</v>
      </c>
      <c t="n" s="6" r="B11">
        <v>7151</v>
      </c>
      <c t="n" s="6" r="C11">
        <v>7609</v>
      </c>
    </row>
    <row spans="1:3" r="12">
      <c t="s" s="4" r="A12">
        <v>308</v>
      </c>
    </row>
    <row spans="1:3" r="13">
      <c t="s" s="4" r="A13">
        <v>378</v>
      </c>
      <c t="n" s="6" r="B13">
        <v>34</v>
      </c>
      <c t="n" s="6" r="C13">
        <v>22</v>
      </c>
    </row>
    <row spans="1:3" r="14">
      <c t="s" s="4" r="A14">
        <v>379</v>
      </c>
      <c t="n" s="6" r="B14">
        <v>5</v>
      </c>
    </row>
    <row spans="1:3" r="15">
      <c t="s" s="4" r="A15">
        <v>380</v>
      </c>
      <c t="n" s="6" r="B15">
        <v>39</v>
      </c>
      <c t="n" s="6" r="C15">
        <v>22</v>
      </c>
    </row>
    <row spans="1:3" r="16">
      <c t="s" s="4" r="A16">
        <v>376</v>
      </c>
      <c t="n" s="6" r="B16">
        <v>3222</v>
      </c>
      <c t="n" s="6" r="C16">
        <v>3289</v>
      </c>
    </row>
    <row spans="1:3" r="17">
      <c t="s" s="4" r="A17">
        <v>381</v>
      </c>
      <c t="n" s="6" r="B17">
        <v>8</v>
      </c>
      <c t="n" s="6" r="C17">
        <v>10</v>
      </c>
    </row>
    <row spans="1:3" r="18">
      <c t="s" s="4" r="A18">
        <v>377</v>
      </c>
      <c t="n" s="6" r="B18">
        <v>3269</v>
      </c>
      <c t="n" s="6" r="C18">
        <v>3321</v>
      </c>
    </row>
    <row spans="1:3" r="19">
      <c t="s" s="4" r="A19">
        <v>309</v>
      </c>
    </row>
    <row spans="1:3" r="20">
      <c t="s" s="4" r="A20">
        <v>378</v>
      </c>
      <c t="n" s="6" r="B20">
        <v>71</v>
      </c>
      <c t="n" s="6" r="C20">
        <v>54</v>
      </c>
    </row>
    <row spans="1:3" r="21">
      <c t="s" s="4" r="A21">
        <v>379</v>
      </c>
      <c t="n" s="6" r="B21">
        <v>10</v>
      </c>
    </row>
    <row spans="1:3" r="22">
      <c t="s" s="4" r="A22">
        <v>382</v>
      </c>
      <c t="n" s="6" r="B22">
        <v>24</v>
      </c>
      <c t="n" s="6" r="C22">
        <v>7</v>
      </c>
    </row>
    <row spans="1:3" r="23">
      <c t="s" s="4" r="A23">
        <v>380</v>
      </c>
      <c t="n" s="6" r="B23">
        <v>105</v>
      </c>
      <c t="n" s="6" r="C23">
        <v>61</v>
      </c>
    </row>
    <row spans="1:3" r="24">
      <c t="s" s="4" r="A24">
        <v>376</v>
      </c>
      <c t="n" s="6" r="B24">
        <v>5658</v>
      </c>
      <c t="n" s="6" r="C24">
        <v>6007</v>
      </c>
    </row>
    <row spans="1:3" r="25">
      <c t="s" s="4" r="A25">
        <v>381</v>
      </c>
      <c t="n" s="6" r="B25">
        <v>26</v>
      </c>
      <c t="n" s="6" r="C25">
        <v>32</v>
      </c>
    </row>
    <row spans="1:3" r="26">
      <c t="s" s="4" r="A26">
        <v>377</v>
      </c>
      <c t="n" s="6" r="B26">
        <v>5789</v>
      </c>
      <c t="n" s="6" r="C26">
        <v>6100</v>
      </c>
    </row>
    <row spans="1:3" r="27">
      <c t="s" s="4" r="A27">
        <v>310</v>
      </c>
    </row>
    <row spans="1:3" r="28">
      <c t="s" s="4" r="A28">
        <v>378</v>
      </c>
      <c t="n" s="6" r="C28">
        <v>4</v>
      </c>
    </row>
    <row spans="1:3" r="29">
      <c t="s" s="4" r="A29">
        <v>379</v>
      </c>
      <c t="n" s="6" r="C29">
        <v>1</v>
      </c>
    </row>
    <row spans="1:3" r="30">
      <c t="s" s="4" r="A30">
        <v>380</v>
      </c>
      <c t="n" s="6" r="C30">
        <v>5</v>
      </c>
    </row>
    <row spans="1:3" r="31">
      <c t="s" s="4" r="A31">
        <v>376</v>
      </c>
      <c t="n" s="6" r="B31">
        <v>1153</v>
      </c>
      <c t="n" s="6" r="C31">
        <v>1224</v>
      </c>
    </row>
    <row spans="1:3" r="32">
      <c t="s" s="4" r="A32">
        <v>381</v>
      </c>
      <c t="n" s="6" r="B32">
        <v>83</v>
      </c>
      <c t="n" s="6" r="C32">
        <v>83</v>
      </c>
    </row>
    <row spans="1:3" r="33">
      <c t="s" s="4" r="A33">
        <v>377</v>
      </c>
      <c t="n" s="6" r="B33">
        <v>1236</v>
      </c>
      <c t="n" s="6" r="C33">
        <v>1312</v>
      </c>
    </row>
    <row spans="1:3" r="34">
      <c t="s" s="4" r="A34">
        <v>337</v>
      </c>
    </row>
    <row spans="1:3" r="35">
      <c t="s" s="4" r="A35">
        <v>378</v>
      </c>
      <c t="n" s="6" r="B35">
        <v>641</v>
      </c>
      <c t="n" s="6" r="C35">
        <v>855</v>
      </c>
    </row>
    <row spans="1:3" r="36">
      <c t="s" s="4" r="A36">
        <v>379</v>
      </c>
      <c t="n" s="6" r="B36">
        <v>294</v>
      </c>
      <c t="n" s="6" r="C36">
        <v>492</v>
      </c>
    </row>
    <row spans="1:3" r="37">
      <c t="s" s="4" r="A37">
        <v>382</v>
      </c>
      <c t="n" s="6" r="B37">
        <v>24</v>
      </c>
      <c t="n" s="6" r="C37">
        <v>7</v>
      </c>
    </row>
    <row spans="1:3" r="38">
      <c t="s" s="4" r="A38">
        <v>380</v>
      </c>
      <c t="n" s="6" r="B38">
        <v>959</v>
      </c>
      <c t="n" s="6" r="C38">
        <v>1354</v>
      </c>
    </row>
    <row spans="1:3" r="39">
      <c t="s" s="4" r="A39">
        <v>376</v>
      </c>
      <c t="n" s="6" r="B39">
        <v>117719</v>
      </c>
      <c t="n" s="6" r="C39">
        <v>111294</v>
      </c>
    </row>
    <row spans="1:3" r="40">
      <c t="s" s="4" r="A40">
        <v>381</v>
      </c>
      <c t="n" s="6" r="B40">
        <v>1559</v>
      </c>
      <c t="n" s="6" r="C40">
        <v>1758</v>
      </c>
    </row>
    <row spans="1:3" r="41">
      <c t="s" s="4" r="A41">
        <v>377</v>
      </c>
      <c t="n" s="6" r="B41">
        <v>120237</v>
      </c>
      <c t="n" s="6" r="C41">
        <v>114406</v>
      </c>
    </row>
    <row spans="1:3" r="42">
      <c t="s" s="4" r="A42">
        <v>317</v>
      </c>
    </row>
    <row spans="1:3" r="43">
      <c t="s" s="4" r="A43">
        <v>378</v>
      </c>
      <c t="n" s="6" r="B43">
        <v>375</v>
      </c>
      <c t="n" s="6" r="C43">
        <v>698</v>
      </c>
    </row>
    <row spans="1:3" r="44">
      <c t="s" s="4" r="A44">
        <v>379</v>
      </c>
      <c t="n" s="6" r="B44">
        <v>261</v>
      </c>
      <c t="n" s="6" r="C44">
        <v>419</v>
      </c>
    </row>
    <row spans="1:3" r="45">
      <c t="s" s="4" r="A45">
        <v>380</v>
      </c>
      <c t="n" s="6" r="B45">
        <v>636</v>
      </c>
      <c t="n" s="6" r="C45">
        <v>1117</v>
      </c>
    </row>
    <row spans="1:3" r="46">
      <c t="s" s="4" r="A46">
        <v>376</v>
      </c>
      <c t="n" s="6" r="B46">
        <v>47469</v>
      </c>
      <c t="n" s="6" r="C46">
        <v>43832</v>
      </c>
    </row>
    <row spans="1:3" r="47">
      <c t="s" s="4" r="A47">
        <v>381</v>
      </c>
      <c t="n" s="6" r="B47">
        <v>1209</v>
      </c>
      <c t="n" s="6" r="C47">
        <v>1344</v>
      </c>
    </row>
    <row spans="1:3" r="48">
      <c t="s" s="4" r="A48">
        <v>377</v>
      </c>
      <c t="n" s="6" r="B48">
        <v>49314</v>
      </c>
      <c t="n" s="6" r="C48">
        <v>46293</v>
      </c>
    </row>
    <row spans="1:3" r="49">
      <c t="s" s="4" r="A49">
        <v>318</v>
      </c>
    </row>
    <row spans="1:3" r="50">
      <c t="s" s="4" r="A50">
        <v>376</v>
      </c>
      <c t="n" s="6" r="B50">
        <v>46953</v>
      </c>
      <c t="n" s="6" r="C50">
        <v>43419</v>
      </c>
    </row>
    <row spans="1:3" r="51">
      <c t="s" s="4" r="A51">
        <v>377</v>
      </c>
      <c t="n" s="6" r="B51">
        <v>46953</v>
      </c>
      <c t="n" s="6" r="C51">
        <v>43419</v>
      </c>
    </row>
    <row spans="1:3" r="52">
      <c t="s" s="4" r="A52">
        <v>319</v>
      </c>
    </row>
    <row spans="1:3" r="53">
      <c t="s" s="4" r="A53">
        <v>379</v>
      </c>
      <c t="n" s="6" r="B53">
        <v>18</v>
      </c>
      <c t="n" s="6" r="C53">
        <v>21</v>
      </c>
    </row>
    <row spans="1:3" r="54">
      <c t="s" s="4" r="A54">
        <v>380</v>
      </c>
      <c t="n" s="6" r="B54">
        <v>18</v>
      </c>
      <c t="n" s="6" r="C54">
        <v>21</v>
      </c>
    </row>
    <row spans="1:3" r="55">
      <c t="s" s="4" r="A55">
        <v>376</v>
      </c>
      <c t="n" s="6" r="B55">
        <v>4935</v>
      </c>
      <c t="n" s="6" r="C55">
        <v>5154</v>
      </c>
    </row>
    <row spans="1:3" r="56">
      <c t="s" s="4" r="A56">
        <v>377</v>
      </c>
      <c t="n" s="7" r="B56">
        <v>4953</v>
      </c>
      <c t="n" s="7" r="C56">
        <v>51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2</v>
      </c>
    </row>
    <row spans="1:3" r="2">
      <c t="s" s="4" r="A2">
        <v>307</v>
      </c>
    </row>
    <row spans="1:3" r="3">
      <c t="s" s="4" r="A3">
        <v>384</v>
      </c>
      <c t="n" s="7" r="B3">
        <v>145</v>
      </c>
      <c t="n" s="7" r="C3">
        <v>56</v>
      </c>
    </row>
    <row spans="1:3" r="4">
      <c t="s" s="4" r="A4">
        <v>385</v>
      </c>
      <c t="n" s="6" r="B4">
        <v>161</v>
      </c>
      <c t="n" s="6" r="C4">
        <v>71</v>
      </c>
    </row>
    <row spans="1:3" r="5">
      <c t="s" s="4" r="A5">
        <v>386</v>
      </c>
      <c t="n" s="6" r="B5">
        <v>37</v>
      </c>
      <c t="n" s="6" r="C5">
        <v>165</v>
      </c>
    </row>
    <row spans="1:3" r="6">
      <c t="s" s="4" r="A6">
        <v>387</v>
      </c>
      <c t="n" s="6" r="B6">
        <v>46</v>
      </c>
      <c t="n" s="6" r="C6">
        <v>174</v>
      </c>
    </row>
    <row spans="1:3" r="7">
      <c t="s" s="4" r="A7">
        <v>388</v>
      </c>
      <c t="n" s="6" r="B7">
        <v>28</v>
      </c>
      <c t="n" s="6" r="C7">
        <v>33</v>
      </c>
    </row>
    <row spans="1:3" r="8">
      <c t="s" s="4" r="A8">
        <v>389</v>
      </c>
      <c t="n" s="6" r="B8">
        <v>182</v>
      </c>
      <c t="n" s="6" r="C8">
        <v>221</v>
      </c>
    </row>
    <row spans="1:3" r="9">
      <c t="s" s="4" r="A9">
        <v>390</v>
      </c>
      <c t="n" s="6" r="B9">
        <v>207</v>
      </c>
      <c t="n" s="6" r="C9">
        <v>245</v>
      </c>
    </row>
    <row spans="1:3" r="10">
      <c t="s" s="4" r="A10">
        <v>391</v>
      </c>
      <c t="n" s="6" r="B10">
        <v>28</v>
      </c>
      <c t="n" s="6" r="C10">
        <v>33</v>
      </c>
    </row>
    <row spans="1:3" r="11">
      <c t="s" s="4" r="A11">
        <v>392</v>
      </c>
    </row>
    <row spans="1:3" r="12">
      <c t="s" s="4" r="A12">
        <v>384</v>
      </c>
      <c t="n" s="6" r="B12">
        <v>2151</v>
      </c>
      <c t="n" s="6" r="C12">
        <v>1608</v>
      </c>
    </row>
    <row spans="1:3" r="13">
      <c t="s" s="4" r="A13">
        <v>385</v>
      </c>
      <c t="n" s="6" r="B13">
        <v>2219</v>
      </c>
      <c t="n" s="6" r="C13">
        <v>1675</v>
      </c>
    </row>
    <row spans="1:3" r="14">
      <c t="s" s="4" r="A14">
        <v>386</v>
      </c>
      <c t="n" s="6" r="B14">
        <v>616</v>
      </c>
      <c t="n" s="6" r="C14">
        <v>1341</v>
      </c>
    </row>
    <row spans="1:3" r="15">
      <c t="s" s="4" r="A15">
        <v>387</v>
      </c>
      <c t="n" s="6" r="B15">
        <v>641</v>
      </c>
      <c t="n" s="6" r="C15">
        <v>1367</v>
      </c>
    </row>
    <row spans="1:3" r="16">
      <c t="s" s="4" r="A16">
        <v>388</v>
      </c>
      <c t="n" s="6" r="B16">
        <v>72</v>
      </c>
      <c t="n" s="6" r="C16">
        <v>106</v>
      </c>
    </row>
    <row spans="1:3" r="17">
      <c t="s" s="4" r="A17">
        <v>389</v>
      </c>
      <c t="n" s="6" r="B17">
        <v>2767</v>
      </c>
      <c t="n" s="6" r="C17">
        <v>2949</v>
      </c>
    </row>
    <row spans="1:3" r="18">
      <c t="s" s="4" r="A18">
        <v>390</v>
      </c>
      <c t="n" s="6" r="B18">
        <v>2860</v>
      </c>
      <c t="n" s="6" r="C18">
        <v>3042</v>
      </c>
    </row>
    <row spans="1:3" r="19">
      <c t="s" s="4" r="A19">
        <v>391</v>
      </c>
      <c t="n" s="6" r="B19">
        <v>72</v>
      </c>
      <c t="n" s="6" r="C19">
        <v>106</v>
      </c>
    </row>
    <row spans="1:3" r="20">
      <c t="s" s="4" r="A20">
        <v>317</v>
      </c>
    </row>
    <row spans="1:3" r="21">
      <c t="s" s="4" r="A21">
        <v>384</v>
      </c>
      <c t="n" s="6" r="B21">
        <v>2006</v>
      </c>
      <c t="n" s="6" r="C21">
        <v>1552</v>
      </c>
    </row>
    <row spans="1:3" r="22">
      <c t="s" s="4" r="A22">
        <v>385</v>
      </c>
      <c t="n" s="6" r="B22">
        <v>2058</v>
      </c>
      <c t="n" s="6" r="C22">
        <v>1604</v>
      </c>
    </row>
    <row spans="1:3" r="23">
      <c t="s" s="4" r="A23">
        <v>386</v>
      </c>
      <c t="n" s="6" r="B23">
        <v>579</v>
      </c>
      <c t="n" s="6" r="C23">
        <v>1176</v>
      </c>
    </row>
    <row spans="1:3" r="24">
      <c t="s" s="4" r="A24">
        <v>387</v>
      </c>
      <c t="n" s="6" r="B24">
        <v>595</v>
      </c>
      <c t="n" s="6" r="C24">
        <v>1193</v>
      </c>
    </row>
    <row spans="1:3" r="25">
      <c t="s" s="4" r="A25">
        <v>388</v>
      </c>
      <c t="n" s="6" r="B25">
        <v>44</v>
      </c>
      <c t="n" s="6" r="C25">
        <v>73</v>
      </c>
    </row>
    <row spans="1:3" r="26">
      <c t="s" s="4" r="A26">
        <v>389</v>
      </c>
      <c t="n" s="6" r="B26">
        <v>2585</v>
      </c>
      <c t="n" s="6" r="C26">
        <v>2728</v>
      </c>
    </row>
    <row spans="1:3" r="27">
      <c t="s" s="4" r="A27">
        <v>390</v>
      </c>
      <c t="n" s="6" r="B27">
        <v>2653</v>
      </c>
      <c t="n" s="6" r="C27">
        <v>2797</v>
      </c>
    </row>
    <row spans="1:3" r="28">
      <c t="s" s="4" r="A28">
        <v>391</v>
      </c>
      <c t="n" s="7" r="B28">
        <v>44</v>
      </c>
      <c t="n" s="7" r="C28">
        <v>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1</v>
      </c>
      <c t="s" s="2" r="D1">
        <v>77</v>
      </c>
    </row>
    <row spans="1:5" r="2">
      <c t="s" s="2" r="B2">
        <v>2</v>
      </c>
      <c t="s" s="2" r="C2">
        <v>78</v>
      </c>
      <c t="s" s="2" r="D2">
        <v>2</v>
      </c>
      <c t="s" s="2" r="E2">
        <v>78</v>
      </c>
    </row>
    <row spans="1:5" r="3">
      <c t="s" s="4" r="A3">
        <v>394</v>
      </c>
    </row>
    <row spans="1:5" r="4">
      <c t="s" s="4" r="A4">
        <v>395</v>
      </c>
      <c t="n" s="7" r="B4">
        <v>2585</v>
      </c>
      <c t="n" s="7" r="C4">
        <v>2946</v>
      </c>
      <c t="n" s="7" r="D4">
        <v>2594</v>
      </c>
      <c t="n" s="7" r="E4">
        <v>2953</v>
      </c>
    </row>
    <row spans="1:5" r="5">
      <c t="s" s="4" r="A5">
        <v>396</v>
      </c>
      <c t="n" s="6" r="B5">
        <v>38</v>
      </c>
      <c t="n" s="6" r="C5">
        <v>32</v>
      </c>
      <c t="n" s="6" r="D5">
        <v>76</v>
      </c>
      <c t="n" s="6" r="E5">
        <v>57</v>
      </c>
    </row>
    <row spans="1:5" r="6">
      <c t="s" s="4" r="A6">
        <v>397</v>
      </c>
      <c t="n" s="6" r="B6">
        <v>39</v>
      </c>
      <c t="n" s="6" r="C6">
        <v>28</v>
      </c>
      <c t="n" s="6" r="D6">
        <v>77</v>
      </c>
      <c t="n" s="6" r="E6">
        <v>57</v>
      </c>
    </row>
    <row spans="1:5" r="7">
      <c t="s" s="4" r="A7">
        <v>307</v>
      </c>
    </row>
    <row spans="1:5" r="8">
      <c t="s" s="4" r="A8">
        <v>395</v>
      </c>
      <c t="n" s="6" r="B8">
        <v>183</v>
      </c>
      <c t="n" s="6" r="C8">
        <v>251</v>
      </c>
      <c t="n" s="6" r="D8">
        <v>186</v>
      </c>
      <c t="n" s="6" r="E8">
        <v>274</v>
      </c>
    </row>
    <row spans="1:5" r="9">
      <c t="s" s="4" r="A9">
        <v>396</v>
      </c>
      <c t="n" s="6" r="B9">
        <v>4</v>
      </c>
      <c t="n" s="6" r="C9">
        <v>3</v>
      </c>
      <c t="n" s="6" r="D9">
        <v>7</v>
      </c>
      <c t="n" s="6" r="E9">
        <v>6</v>
      </c>
    </row>
    <row spans="1:5" r="10">
      <c t="s" s="4" r="A10">
        <v>397</v>
      </c>
      <c t="n" s="6" r="B10">
        <v>5</v>
      </c>
      <c t="n" s="6" r="C10">
        <v>2</v>
      </c>
      <c t="n" s="6" r="D10">
        <v>8</v>
      </c>
      <c t="n" s="6" r="E10">
        <v>6</v>
      </c>
    </row>
    <row spans="1:5" r="11">
      <c t="s" s="4" r="A11">
        <v>392</v>
      </c>
    </row>
    <row spans="1:5" r="12">
      <c t="s" s="4" r="A12">
        <v>395</v>
      </c>
      <c t="n" s="6" r="B12">
        <v>2768</v>
      </c>
      <c t="n" s="6" r="C12">
        <v>3197</v>
      </c>
      <c t="n" s="6" r="D12">
        <v>2780</v>
      </c>
      <c t="n" s="6" r="E12">
        <v>3227</v>
      </c>
    </row>
    <row spans="1:5" r="13">
      <c t="s" s="4" r="A13">
        <v>396</v>
      </c>
      <c t="n" s="6" r="B13">
        <v>42</v>
      </c>
      <c t="n" s="6" r="C13">
        <v>35</v>
      </c>
      <c t="n" s="6" r="D13">
        <v>83</v>
      </c>
      <c t="n" s="6" r="E13">
        <v>63</v>
      </c>
    </row>
    <row spans="1:5" r="14">
      <c t="s" s="4" r="A14">
        <v>397</v>
      </c>
      <c t="n" s="7" r="B14">
        <v>44</v>
      </c>
      <c t="n" s="7" r="C14">
        <v>30</v>
      </c>
      <c t="n" s="7" r="D14">
        <v>85</v>
      </c>
      <c t="n" s="7" r="E14">
        <v>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398</v>
      </c>
      <c t="s" s="2" r="B1">
        <v>1</v>
      </c>
    </row>
    <row spans="1:3" r="2">
      <c t="s" s="2" r="B2">
        <v>2</v>
      </c>
      <c t="s" s="2" r="C2">
        <v>78</v>
      </c>
    </row>
    <row spans="1:3" r="3">
      <c t="s" s="3" r="A3">
        <v>282</v>
      </c>
    </row>
    <row spans="1:3" r="4">
      <c t="s" s="4" r="A4">
        <v>399</v>
      </c>
      <c t="n" s="6" r="B4">
        <v>0</v>
      </c>
      <c t="n" s="6" r="C4">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00</v>
      </c>
      <c t="s" s="2" r="B1">
        <v>2</v>
      </c>
      <c t="s" s="2" r="C1">
        <v>32</v>
      </c>
    </row>
    <row spans="1:3" r="2">
      <c t="s" s="4" r="A2">
        <v>401</v>
      </c>
      <c t="n" s="7" r="B2">
        <v>5500</v>
      </c>
      <c t="n" s="7" r="C2">
        <v>5000</v>
      </c>
    </row>
    <row spans="1:3" r="3">
      <c t="s" s="4" r="A3">
        <v>402</v>
      </c>
      <c t="s" s="4" r="B3">
        <v>403</v>
      </c>
      <c t="s" s="4" r="C3">
        <v>404</v>
      </c>
    </row>
    <row spans="1:3" r="4">
      <c t="s" s="4" r="A4">
        <v>405</v>
      </c>
    </row>
    <row spans="1:3" r="5">
      <c t="s" s="4" r="A5">
        <v>406</v>
      </c>
      <c t="n" s="7" r="B5">
        <v>2500</v>
      </c>
    </row>
    <row spans="1:3" r="6">
      <c t="s" s="4" r="A6">
        <v>407</v>
      </c>
    </row>
    <row spans="1:3" r="7">
      <c t="s" s="4" r="A7">
        <v>406</v>
      </c>
      <c t="n" s="7" r="B7">
        <v>16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08</v>
      </c>
      <c t="s" s="2" r="B1">
        <v>409</v>
      </c>
    </row>
    <row spans="1:2" r="2">
      <c t="s" s="4" r="A2">
        <v>410</v>
      </c>
      <c t="n" s="7" r="B2">
        <v>18731</v>
      </c>
    </row>
    <row spans="1:2" r="3">
      <c t="s" s="4" r="A3">
        <v>411</v>
      </c>
      <c t="n" s="7" r="B3">
        <v>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12</v>
      </c>
      <c t="s" s="2" r="B1">
        <v>409</v>
      </c>
      <c t="s" s="2" r="C1">
        <v>413</v>
      </c>
    </row>
    <row spans="1:3" r="2">
      <c t="s" s="4" r="A2">
        <v>414</v>
      </c>
    </row>
    <row spans="1:3" r="3">
      <c t="s" s="4" r="A3">
        <v>415</v>
      </c>
      <c t="n" s="6" r="B3">
        <v>3</v>
      </c>
      <c t="n" s="6" r="C3">
        <v>3</v>
      </c>
    </row>
    <row spans="1:3" r="4">
      <c t="s" s="4" r="A4">
        <v>416</v>
      </c>
    </row>
    <row spans="1:3" r="5">
      <c t="s" s="4" r="A5">
        <v>417</v>
      </c>
      <c t="n" s="7" r="B5">
        <v>14281</v>
      </c>
      <c t="n" s="7" r="C5">
        <v>10862</v>
      </c>
    </row>
    <row spans="1:3" r="6">
      <c t="s" s="4" r="A6">
        <v>418</v>
      </c>
      <c t="n" s="7" r="B6">
        <v>14281</v>
      </c>
      <c t="n" s="7" r="C6">
        <v>10862</v>
      </c>
    </row>
    <row spans="1:3" r="7">
      <c t="s" s="4" r="A7">
        <v>415</v>
      </c>
      <c t="n" s="6" r="B7">
        <v>1</v>
      </c>
      <c t="n" s="6" r="C7">
        <v>1</v>
      </c>
    </row>
    <row spans="1:3" r="8">
      <c t="s" s="4" r="A8">
        <v>419</v>
      </c>
    </row>
    <row spans="1:3" r="9">
      <c t="s" s="4" r="A9">
        <v>417</v>
      </c>
      <c t="n" s="7" r="B9">
        <v>18886</v>
      </c>
      <c t="n" s="7" r="C9">
        <v>21063</v>
      </c>
    </row>
    <row spans="1:3" r="10">
      <c t="s" s="4" r="A10">
        <v>418</v>
      </c>
      <c t="n" s="7" r="B10">
        <v>19117</v>
      </c>
      <c t="n" s="7" r="C10">
        <v>20854</v>
      </c>
    </row>
    <row spans="1:3" r="11">
      <c t="s" s="4" r="A11">
        <v>415</v>
      </c>
      <c t="n" s="6" r="B11">
        <v>2</v>
      </c>
      <c t="n" s="6" r="C11">
        <v>2</v>
      </c>
    </row>
    <row spans="1:3" r="12">
      <c t="s" s="4" r="A12">
        <v>420</v>
      </c>
    </row>
    <row spans="1:3" r="13">
      <c t="s" s="4" r="A13">
        <v>417</v>
      </c>
      <c t="n" s="7" r="B13">
        <v>119212</v>
      </c>
      <c t="n" s="7" r="C13">
        <v>113422</v>
      </c>
    </row>
    <row spans="1:3" r="14">
      <c t="s" s="4" r="A14">
        <v>418</v>
      </c>
      <c t="n" s="7" r="B14">
        <v>120175</v>
      </c>
      <c t="n" s="7" r="C14">
        <v>113558</v>
      </c>
    </row>
    <row spans="1:3" r="15">
      <c t="s" s="4" r="A15">
        <v>415</v>
      </c>
      <c t="n" s="6" r="B15">
        <v>3</v>
      </c>
      <c t="n" s="6" r="C15">
        <v>3</v>
      </c>
    </row>
    <row spans="1:3" r="16">
      <c t="s" s="4" r="A16">
        <v>421</v>
      </c>
    </row>
    <row spans="1:3" r="17">
      <c t="s" s="4" r="A17">
        <v>417</v>
      </c>
      <c t="n" s="7" r="B17">
        <v>376</v>
      </c>
      <c t="n" s="7" r="C17">
        <v>348</v>
      </c>
    </row>
    <row spans="1:3" r="18">
      <c t="s" s="4" r="A18">
        <v>418</v>
      </c>
      <c t="n" s="7" r="B18">
        <v>376</v>
      </c>
      <c t="n" s="7" r="C18">
        <v>348</v>
      </c>
    </row>
    <row spans="1:3" r="19">
      <c t="s" s="4" r="A19">
        <v>415</v>
      </c>
      <c t="n" s="6" r="B19">
        <v>3</v>
      </c>
      <c t="n" s="6" r="C19">
        <v>3</v>
      </c>
    </row>
    <row spans="1:3" r="20">
      <c t="s" s="4" r="A20">
        <v>422</v>
      </c>
    </row>
    <row spans="1:3" r="21">
      <c t="s" s="4" r="A21">
        <v>417</v>
      </c>
      <c t="n" s="7" r="B21">
        <v>363</v>
      </c>
      <c t="n" s="7" r="C21">
        <v>322</v>
      </c>
    </row>
    <row spans="1:3" r="22">
      <c t="s" s="4" r="A22">
        <v>418</v>
      </c>
      <c t="n" s="7" r="B22">
        <v>363</v>
      </c>
      <c t="n" s="7" r="C22">
        <v>322</v>
      </c>
    </row>
    <row spans="1:3" r="23">
      <c t="s" s="4" r="A23">
        <v>415</v>
      </c>
      <c t="n" s="6" r="B23">
        <v>3</v>
      </c>
      <c t="n" s="6" r="C23">
        <v>3</v>
      </c>
    </row>
    <row spans="1:3" r="24">
      <c t="s" s="4" r="A24">
        <v>423</v>
      </c>
    </row>
    <row spans="1:3" r="25">
      <c t="s" s="4" r="A25">
        <v>417</v>
      </c>
      <c t="n" s="7" r="B25">
        <v>136694</v>
      </c>
      <c t="n" s="7" r="C25">
        <v>130470</v>
      </c>
    </row>
    <row spans="1:3" r="26">
      <c t="s" s="4" r="A26">
        <v>418</v>
      </c>
      <c t="n" s="7" r="B26">
        <v>133383</v>
      </c>
      <c t="n" s="7" r="C26">
        <v>126230</v>
      </c>
    </row>
    <row spans="1:3" r="27">
      <c t="s" s="4" r="A27">
        <v>415</v>
      </c>
      <c t="n" s="6" r="B27">
        <v>3</v>
      </c>
      <c t="n" s="6" r="C27">
        <v>3</v>
      </c>
    </row>
    <row spans="1:3" r="28">
      <c t="s" s="4" r="A28">
        <v>424</v>
      </c>
    </row>
    <row spans="1:3" r="29">
      <c t="s" s="4" r="A29">
        <v>417</v>
      </c>
      <c t="n" s="7" r="B29">
        <v>5500</v>
      </c>
      <c t="n" s="7" r="C29">
        <v>5000</v>
      </c>
    </row>
    <row spans="1:3" r="30">
      <c t="s" s="4" r="A30">
        <v>418</v>
      </c>
      <c t="n" s="7" r="B30">
        <v>5500</v>
      </c>
      <c t="n" s="7" r="C30">
        <v>5000</v>
      </c>
    </row>
    <row spans="1:3" r="31">
      <c t="s" s="4" r="A31">
        <v>415</v>
      </c>
      <c t="n" s="6" r="B31">
        <v>3</v>
      </c>
      <c t="n" s="6" r="C31">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425</v>
      </c>
      <c t="s" s="2" r="B1">
        <v>1</v>
      </c>
      <c t="s" s="2" r="D1">
        <v>77</v>
      </c>
    </row>
    <row spans="1:6" r="2">
      <c t="s" s="2" r="B2">
        <v>2</v>
      </c>
      <c t="s" s="2" r="C2">
        <v>78</v>
      </c>
      <c t="s" s="2" r="D2">
        <v>2</v>
      </c>
      <c t="s" s="2" r="E2">
        <v>78</v>
      </c>
      <c t="s" s="2" r="F2">
        <v>426</v>
      </c>
    </row>
    <row spans="1:6" r="3">
      <c t="s" s="3" r="A3">
        <v>282</v>
      </c>
    </row>
    <row spans="1:6" r="4">
      <c t="s" s="4" r="A4">
        <v>427</v>
      </c>
      <c t="n" s="6" r="B4">
        <v>98756</v>
      </c>
      <c t="n" s="6" r="D4">
        <v>98756</v>
      </c>
    </row>
    <row spans="1:6" r="5">
      <c t="s" s="4" r="A5">
        <v>428</v>
      </c>
      <c t="n" s="7" r="F5">
        <v>988</v>
      </c>
    </row>
    <row spans="1:6" r="6">
      <c t="s" s="4" r="A6">
        <v>429</v>
      </c>
      <c t="s" s="4" r="F6">
        <v>430</v>
      </c>
    </row>
    <row spans="1:6" r="7">
      <c t="s" s="4" r="A7">
        <v>148</v>
      </c>
      <c t="n" s="7" r="B7">
        <v>2</v>
      </c>
      <c t="n" s="7" r="C7">
        <v>4</v>
      </c>
      <c t="n" s="7" r="D7">
        <v>4</v>
      </c>
      <c t="n" s="7" r="E7">
        <v>7</v>
      </c>
    </row>
    <row spans="1:6" r="8">
      <c t="s" s="4" r="A8">
        <v>431</v>
      </c>
      <c t="n" s="6" r="B8">
        <v>47008</v>
      </c>
      <c t="n" s="6" r="C8">
        <v>56883</v>
      </c>
      <c t="n" s="6" r="D8">
        <v>47008</v>
      </c>
      <c t="n" s="6" r="E8">
        <v>568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77</v>
      </c>
    </row>
    <row spans="1:3" r="2">
      <c t="s" s="2" r="B2">
        <v>2</v>
      </c>
      <c t="s" s="2" r="C2">
        <v>78</v>
      </c>
    </row>
    <row spans="1:3" r="3">
      <c t="s" s="3" r="A3">
        <v>140</v>
      </c>
    </row>
    <row spans="1:3" r="4">
      <c t="s" s="4" r="A4">
        <v>114</v>
      </c>
      <c t="n" s="7" r="B4">
        <v>-85</v>
      </c>
      <c t="n" s="7" r="C4">
        <v>51</v>
      </c>
    </row>
    <row spans="1:3" r="5">
      <c t="s" s="3" r="A5">
        <v>141</v>
      </c>
    </row>
    <row spans="1:3" r="6">
      <c t="s" s="4" r="A6">
        <v>142</v>
      </c>
      <c t="n" s="6" r="B6">
        <v>186</v>
      </c>
      <c t="n" s="6" r="C6">
        <v>188</v>
      </c>
    </row>
    <row spans="1:3" r="7">
      <c t="s" s="4" r="A7">
        <v>89</v>
      </c>
      <c t="n" s="6" r="B7">
        <v>90</v>
      </c>
      <c t="n" s="6" r="C7">
        <v>80</v>
      </c>
    </row>
    <row spans="1:3" r="8">
      <c t="s" s="4" r="A8">
        <v>143</v>
      </c>
      <c t="n" s="6" r="B8">
        <v>-8</v>
      </c>
      <c t="n" s="6" r="C8">
        <v>48</v>
      </c>
    </row>
    <row spans="1:3" r="9">
      <c t="s" s="4" r="A9">
        <v>144</v>
      </c>
      <c t="n" s="6" r="B9">
        <v>22</v>
      </c>
      <c t="n" s="6" r="C9">
        <v>25</v>
      </c>
    </row>
    <row spans="1:3" r="10">
      <c t="s" s="4" r="A10">
        <v>145</v>
      </c>
      <c t="n" s="6" r="B10">
        <v>5</v>
      </c>
      <c t="n" s="6" r="C10">
        <v>6</v>
      </c>
    </row>
    <row spans="1:3" r="11">
      <c t="s" s="4" r="A11">
        <v>97</v>
      </c>
      <c t="n" s="6" r="B11">
        <v>-49</v>
      </c>
      <c t="n" s="6" r="C11">
        <v>-24</v>
      </c>
    </row>
    <row spans="1:3" r="12">
      <c t="s" s="4" r="A12">
        <v>146</v>
      </c>
      <c t="n" s="6" r="B12">
        <v>-642</v>
      </c>
      <c t="n" s="6" r="C12">
        <v>-5875</v>
      </c>
    </row>
    <row spans="1:3" r="13">
      <c t="s" s="4" r="A13">
        <v>147</v>
      </c>
      <c t="n" s="6" r="B13">
        <v>663</v>
      </c>
      <c t="n" s="6" r="C13">
        <v>5737</v>
      </c>
    </row>
    <row spans="1:3" r="14">
      <c t="s" s="4" r="A14">
        <v>93</v>
      </c>
      <c t="n" s="6" r="B14">
        <v>-21</v>
      </c>
      <c t="n" s="6" r="C14">
        <v>-118</v>
      </c>
    </row>
    <row spans="1:3" r="15">
      <c t="s" s="4" r="A15">
        <v>148</v>
      </c>
      <c t="n" s="6" r="B15">
        <v>4</v>
      </c>
      <c t="n" s="6" r="C15">
        <v>7</v>
      </c>
    </row>
    <row spans="1:3" r="16">
      <c t="s" s="4" r="A16">
        <v>149</v>
      </c>
      <c t="n" s="6" r="B16">
        <v>102</v>
      </c>
      <c t="n" s="6" r="C16">
        <v>105</v>
      </c>
    </row>
    <row spans="1:3" r="17">
      <c t="s" s="4" r="A17">
        <v>150</v>
      </c>
      <c t="n" s="6" r="B17">
        <v>-41</v>
      </c>
      <c t="n" s="6" r="C17">
        <v>-28</v>
      </c>
    </row>
    <row spans="1:3" r="18">
      <c t="s" s="4" r="A18">
        <v>151</v>
      </c>
      <c t="n" s="6" r="B18">
        <v>55</v>
      </c>
      <c t="n" s="6" r="C18">
        <v>-40</v>
      </c>
    </row>
    <row spans="1:3" r="19">
      <c t="s" s="4" r="A19">
        <v>94</v>
      </c>
      <c t="n" s="6" r="C19">
        <v>-23</v>
      </c>
    </row>
    <row spans="1:3" r="20">
      <c t="s" s="4" r="A20">
        <v>152</v>
      </c>
      <c t="n" s="6" r="B20">
        <v>27</v>
      </c>
    </row>
    <row spans="1:3" r="21">
      <c t="s" s="4" r="A21">
        <v>153</v>
      </c>
      <c t="n" s="6" r="C21">
        <v>-451</v>
      </c>
    </row>
    <row spans="1:3" r="22">
      <c t="s" s="4" r="A22">
        <v>154</v>
      </c>
      <c t="n" s="6" r="B22">
        <v>-90</v>
      </c>
      <c t="n" s="6" r="C22">
        <v>15</v>
      </c>
    </row>
    <row spans="1:3" r="23">
      <c t="s" s="4" r="A23">
        <v>155</v>
      </c>
      <c t="n" s="6" r="B23">
        <v>446</v>
      </c>
      <c t="n" s="6" r="C23">
        <v>444</v>
      </c>
    </row>
    <row spans="1:3" r="24">
      <c t="s" s="4" r="A24">
        <v>156</v>
      </c>
      <c t="n" s="6" r="B24">
        <v>664</v>
      </c>
      <c t="n" s="6" r="C24">
        <v>147</v>
      </c>
    </row>
    <row spans="1:3" r="25">
      <c t="s" s="3" r="A25">
        <v>157</v>
      </c>
    </row>
    <row spans="1:3" r="26">
      <c t="s" s="4" r="A26">
        <v>158</v>
      </c>
      <c t="n" s="6" r="B26">
        <v>2155</v>
      </c>
      <c t="n" s="6" r="C26">
        <v>2546</v>
      </c>
    </row>
    <row spans="1:3" r="27">
      <c t="s" s="4" r="A27">
        <v>159</v>
      </c>
      <c t="n" s="6" r="C27">
        <v>-3000</v>
      </c>
    </row>
    <row spans="1:3" r="28">
      <c t="s" s="4" r="A28">
        <v>160</v>
      </c>
      <c t="n" s="6" r="B28">
        <v>-5983</v>
      </c>
      <c t="n" s="6" r="C28">
        <v>-2340</v>
      </c>
    </row>
    <row spans="1:3" r="29">
      <c t="s" s="4" r="A29">
        <v>161</v>
      </c>
      <c t="n" s="6" r="B29">
        <v>-110</v>
      </c>
      <c t="n" s="6" r="C29">
        <v>501</v>
      </c>
    </row>
    <row spans="1:3" r="30">
      <c t="s" s="4" r="A30">
        <v>162</v>
      </c>
      <c t="n" s="6" r="B30">
        <v>-28</v>
      </c>
      <c t="n" s="6" r="C30">
        <v>-6</v>
      </c>
    </row>
    <row spans="1:3" r="31">
      <c t="s" s="4" r="A31">
        <v>163</v>
      </c>
      <c t="n" s="6" r="C31">
        <v>173</v>
      </c>
    </row>
    <row spans="1:3" r="32">
      <c t="s" s="4" r="A32">
        <v>164</v>
      </c>
      <c t="n" s="6" r="B32">
        <v>-14</v>
      </c>
      <c t="n" s="6" r="C32">
        <v>-14</v>
      </c>
    </row>
    <row spans="1:3" r="33">
      <c t="s" s="4" r="A33">
        <v>165</v>
      </c>
      <c t="n" s="6" r="B33">
        <v>-3980</v>
      </c>
      <c t="n" s="6" r="C33">
        <v>-2140</v>
      </c>
    </row>
    <row spans="1:3" r="34">
      <c t="s" s="3" r="A34">
        <v>166</v>
      </c>
    </row>
    <row spans="1:3" r="35">
      <c t="s" s="4" r="A35">
        <v>167</v>
      </c>
      <c t="n" s="6" r="B35">
        <v>6224</v>
      </c>
      <c t="n" s="6" r="C35">
        <v>1460</v>
      </c>
    </row>
    <row spans="1:3" r="36">
      <c t="s" s="4" r="A36">
        <v>168</v>
      </c>
      <c t="n" s="6" r="B36">
        <v>500</v>
      </c>
    </row>
    <row spans="1:3" r="37">
      <c t="s" s="4" r="A37">
        <v>169</v>
      </c>
      <c t="n" s="6" r="C37">
        <v>-72</v>
      </c>
    </row>
    <row spans="1:3" r="38">
      <c t="s" s="4" r="A38">
        <v>170</v>
      </c>
      <c t="n" s="6" r="B38">
        <v>11</v>
      </c>
    </row>
    <row spans="1:3" r="39">
      <c t="s" s="4" r="A39">
        <v>171</v>
      </c>
      <c t="n" s="6" r="B39">
        <v>6735</v>
      </c>
      <c t="n" s="6" r="C39">
        <v>1388</v>
      </c>
    </row>
    <row spans="1:3" r="40">
      <c t="s" s="4" r="A40">
        <v>172</v>
      </c>
      <c t="n" s="6" r="B40">
        <v>3419</v>
      </c>
      <c t="n" s="6" r="C40">
        <v>-605</v>
      </c>
    </row>
    <row spans="1:3" r="41">
      <c t="s" s="4" r="A41">
        <v>173</v>
      </c>
      <c t="n" s="6" r="B41">
        <v>10862</v>
      </c>
      <c t="n" s="6" r="C41">
        <v>13032</v>
      </c>
    </row>
    <row spans="1:3" r="42">
      <c t="s" s="4" r="A42">
        <v>174</v>
      </c>
      <c t="n" s="6" r="B42">
        <v>14281</v>
      </c>
      <c t="n" s="6" r="C42">
        <v>12427</v>
      </c>
    </row>
    <row spans="1:3" r="43">
      <c t="s" s="3" r="A43">
        <v>175</v>
      </c>
    </row>
    <row spans="1:3" r="44">
      <c t="s" s="4" r="A44">
        <v>176</v>
      </c>
      <c t="n" s="6" r="B44">
        <v>193</v>
      </c>
      <c t="n" s="6" r="C44">
        <v>186</v>
      </c>
    </row>
    <row spans="1:3" r="45">
      <c t="s" s="3" r="A45">
        <v>177</v>
      </c>
    </row>
    <row spans="1:3" r="46">
      <c t="s" s="4" r="A46">
        <v>178</v>
      </c>
      <c t="n" s="7" r="B46">
        <v>98</v>
      </c>
      <c t="n" s="7" r="C46">
        <v>2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spans="1:2" r="1">
      <c t="s" s="1" r="A1">
        <v>432</v>
      </c>
      <c t="s" s="2" r="B1">
        <v>433</v>
      </c>
    </row>
    <row spans="1:2" r="2">
      <c t="s" s="4" r="A2">
        <v>434</v>
      </c>
    </row>
    <row spans="1:2" r="3">
      <c t="s" s="4" r="A3">
        <v>435</v>
      </c>
      <c t="n" s="6" r="B3">
        <v>1234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30"/>
  </cols>
  <sheetData>
    <row spans="1:5" r="1">
      <c t="s" s="1" r="A1">
        <v>436</v>
      </c>
      <c t="s" s="2" r="B1">
        <v>437</v>
      </c>
      <c t="s" s="2" r="C1">
        <v>438</v>
      </c>
      <c t="s" s="2" r="D1">
        <v>439</v>
      </c>
      <c t="s" s="2" r="E1">
        <v>440</v>
      </c>
    </row>
    <row spans="1:5" r="2">
      <c t="s" s="4" r="A2">
        <v>441</v>
      </c>
    </row>
    <row spans="1:5" r="3">
      <c t="s" s="4" r="A3">
        <v>442</v>
      </c>
      <c t="n" s="6" r="B3">
        <v>80500</v>
      </c>
      <c t="n" s="6" r="C3">
        <v>81500</v>
      </c>
      <c t="n" s="6" r="D3">
        <v>84000</v>
      </c>
      <c t="n" s="6" r="E3">
        <v>84000</v>
      </c>
    </row>
    <row spans="1:5" r="4">
      <c t="s" s="4" r="A4">
        <v>443</v>
      </c>
      <c t="n" s="8" r="B4">
        <v>11.63</v>
      </c>
      <c t="n" s="8" r="C4">
        <v>11.62</v>
      </c>
      <c t="n" s="8" r="D4">
        <v>11.7</v>
      </c>
      <c t="n" s="8" r="E4">
        <v>11.7</v>
      </c>
    </row>
    <row spans="1:5" r="5">
      <c t="s" s="4" r="A5">
        <v>444</v>
      </c>
      <c t="n" s="9" r="B5">
        <v>6.63</v>
      </c>
      <c t="n" s="9" r="D5">
        <v>7.64</v>
      </c>
    </row>
    <row spans="1:5" r="6">
      <c t="s" s="4" r="A6">
        <v>445</v>
      </c>
    </row>
    <row spans="1:5" r="7">
      <c t="s" s="4" r="A7">
        <v>442</v>
      </c>
      <c t="n" s="6" r="C7">
        <v>-1000</v>
      </c>
    </row>
    <row spans="1:5" r="8">
      <c t="s" s="4" r="A8">
        <v>443</v>
      </c>
      <c t="n" s="8" r="C8">
        <v>10.75</v>
      </c>
    </row>
    <row spans="1:5" r="9">
      <c t="s" s="4" r="A9">
        <v>446</v>
      </c>
    </row>
    <row spans="1:5" r="10">
      <c t="s" s="4" r="A10">
        <v>442</v>
      </c>
      <c t="n" s="6" r="B10">
        <v>10000</v>
      </c>
    </row>
    <row spans="1:5" r="11">
      <c t="s" s="4" r="A11">
        <v>443</v>
      </c>
      <c t="n" s="8" r="B11">
        <v>10.75</v>
      </c>
    </row>
    <row spans="1:5" r="12">
      <c t="s" s="4" r="A12">
        <v>444</v>
      </c>
      <c t="n" s="9" r="B12">
        <v>6.45</v>
      </c>
    </row>
    <row spans="1:5" r="13">
      <c t="s" s="4" r="A13">
        <v>447</v>
      </c>
      <c t="n" s="7" r="B13">
        <v>8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spans="1:5" r="1">
      <c t="s" s="1" r="A1">
        <v>448</v>
      </c>
      <c t="s" s="2" r="B1">
        <v>1</v>
      </c>
      <c t="s" s="2" r="D1">
        <v>77</v>
      </c>
    </row>
    <row spans="1:5" r="2">
      <c t="s" s="2" r="B2">
        <v>2</v>
      </c>
      <c t="s" s="2" r="C2">
        <v>78</v>
      </c>
      <c t="s" s="2" r="D2">
        <v>2</v>
      </c>
      <c t="s" s="2" r="E2">
        <v>78</v>
      </c>
    </row>
    <row spans="1:5" r="3">
      <c t="s" s="4" r="A3">
        <v>449</v>
      </c>
      <c t="s" s="4" r="B3">
        <v>450</v>
      </c>
    </row>
    <row spans="1:5" r="4">
      <c t="s" s="4" r="A4">
        <v>127</v>
      </c>
      <c t="n" s="7" r="D4">
        <v>102</v>
      </c>
      <c t="n" s="7" r="E4">
        <v>105</v>
      </c>
    </row>
    <row spans="1:5" r="5">
      <c t="s" s="4" r="A5">
        <v>434</v>
      </c>
    </row>
    <row spans="1:5" r="6">
      <c t="s" s="4" r="A6">
        <v>451</v>
      </c>
      <c t="n" s="7" r="B6">
        <v>74</v>
      </c>
      <c t="n" s="6" r="D6">
        <v>74</v>
      </c>
    </row>
    <row spans="1:5" r="7">
      <c t="s" s="4" r="A7">
        <v>127</v>
      </c>
      <c t="n" s="7" r="B7">
        <v>12</v>
      </c>
      <c t="n" s="7" r="C7">
        <v>12</v>
      </c>
      <c t="n" s="7" r="D7">
        <v>23</v>
      </c>
      <c t="n" s="7" r="E7">
        <v>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s="1" r="A1">
        <v>452</v>
      </c>
      <c t="s" s="2" r="B1">
        <v>1</v>
      </c>
      <c t="s" s="2" r="D1">
        <v>77</v>
      </c>
    </row>
    <row spans="1:6" r="2">
      <c t="s" s="2" r="B2">
        <v>2</v>
      </c>
      <c t="s" s="2" r="C2">
        <v>78</v>
      </c>
      <c t="s" s="2" r="D2">
        <v>2</v>
      </c>
      <c t="s" s="2" r="E2">
        <v>78</v>
      </c>
      <c t="s" s="2" r="F2">
        <v>453</v>
      </c>
    </row>
    <row spans="1:6" r="3">
      <c t="s" s="4" r="A3">
        <v>454</v>
      </c>
      <c t="n" s="6" r="F3">
        <v>49378</v>
      </c>
    </row>
    <row spans="1:6" r="4">
      <c t="s" s="4" r="A4">
        <v>455</v>
      </c>
      <c t="n" s="7" r="B4">
        <v>39</v>
      </c>
      <c t="n" s="7" r="C4">
        <v>39</v>
      </c>
      <c t="n" s="7" r="D4">
        <v>79</v>
      </c>
      <c t="n" s="7" r="E4">
        <v>81</v>
      </c>
    </row>
    <row spans="1:6" r="5">
      <c t="s" s="4" r="A5">
        <v>456</v>
      </c>
      <c t="n" s="7" r="B5">
        <v>15</v>
      </c>
      <c t="n" s="7" r="C5">
        <v>15</v>
      </c>
      <c t="n" s="7" r="D5">
        <v>30</v>
      </c>
      <c t="n" s="7" r="E5">
        <v>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7</v>
      </c>
      <c t="s" s="2" r="B1">
        <v>2</v>
      </c>
      <c t="s" s="2" r="C1">
        <v>32</v>
      </c>
      <c t="s" s="2" r="D1">
        <v>78</v>
      </c>
      <c t="s" s="2" r="E1">
        <v>458</v>
      </c>
    </row>
    <row spans="1:5" r="2">
      <c t="s" s="4" r="A2">
        <v>459</v>
      </c>
      <c t="n" s="6" r="B2">
        <v>28700</v>
      </c>
      <c t="n" s="6" r="C2">
        <v>28700</v>
      </c>
      <c t="n" s="6" r="D2">
        <v>38000</v>
      </c>
      <c t="n" s="6" r="E2">
        <v>38000</v>
      </c>
    </row>
    <row spans="1:5" r="3">
      <c t="s" s="4" r="A3">
        <v>460</v>
      </c>
      <c t="n" s="8" r="B3">
        <v>16.92</v>
      </c>
      <c t="n" s="8" r="C3">
        <v>16.92</v>
      </c>
      <c t="n" s="8" r="D3">
        <v>16.91</v>
      </c>
      <c t="n" s="8" r="E3">
        <v>16.9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61</v>
      </c>
      <c t="s" s="2" r="B1">
        <v>409</v>
      </c>
    </row>
    <row spans="1:2" r="2">
      <c t="s" s="4" r="A2">
        <v>434</v>
      </c>
    </row>
    <row spans="1:2" r="3">
      <c t="s" s="4" r="A3">
        <v>462</v>
      </c>
      <c t="n" s="7" r="B3">
        <v>3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2</v>
      </c>
    </row>
    <row spans="1:3" r="2">
      <c t="s" s="4" r="A2">
        <v>307</v>
      </c>
    </row>
    <row spans="1:3" r="3">
      <c t="s" s="4" r="A3">
        <v>464</v>
      </c>
      <c t="n" s="7" r="B3">
        <v>37</v>
      </c>
      <c t="n" s="7" r="C3">
        <v>16</v>
      </c>
    </row>
    <row spans="1:3" r="4">
      <c t="s" s="4" r="A4">
        <v>465</v>
      </c>
    </row>
    <row spans="1:3" r="5">
      <c t="s" s="4" r="A5">
        <v>464</v>
      </c>
      <c t="n" s="6" r="B5">
        <v>616</v>
      </c>
      <c t="n" s="6" r="C5">
        <v>770</v>
      </c>
    </row>
    <row spans="1:3" r="6">
      <c t="s" s="4" r="A6">
        <v>317</v>
      </c>
    </row>
    <row spans="1:3" r="7">
      <c t="s" s="4" r="A7">
        <v>464</v>
      </c>
      <c t="n" s="7" r="B7">
        <v>579</v>
      </c>
      <c t="n" s="7" r="C7">
        <v>7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2</v>
      </c>
    </row>
    <row spans="1:3" r="2">
      <c t="s" s="4" r="A2">
        <v>44</v>
      </c>
    </row>
    <row spans="1:3" r="3">
      <c t="s" s="4" r="A3">
        <v>467</v>
      </c>
      <c t="n" s="7" r="B3">
        <v>518</v>
      </c>
      <c t="n" s="7" r="C3">
        <v>4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32</v>
      </c>
    </row>
    <row spans="1:3" r="2">
      <c t="s" s="4" r="A2">
        <v>469</v>
      </c>
    </row>
    <row spans="1:3" r="3">
      <c t="s" s="4" r="A3">
        <v>470</v>
      </c>
      <c t="n" s="7" r="B3">
        <v>19189</v>
      </c>
      <c t="n" s="7" r="C3">
        <v>19117</v>
      </c>
    </row>
    <row spans="1:3" r="4">
      <c t="s" s="4" r="A4">
        <v>471</v>
      </c>
      <c t="s" s="4" r="B4">
        <v>472</v>
      </c>
      <c t="s" s="4" r="C4">
        <v>473</v>
      </c>
    </row>
    <row spans="1:3" r="5">
      <c t="s" s="4" r="A5">
        <v>474</v>
      </c>
      <c t="n" s="7" r="B5">
        <v>9474</v>
      </c>
      <c t="n" s="7" r="C5">
        <v>8978</v>
      </c>
    </row>
    <row spans="1:3" r="6">
      <c t="s" s="4" r="A6">
        <v>475</v>
      </c>
      <c t="s" s="4" r="B6">
        <v>476</v>
      </c>
      <c t="s" s="4" r="C6">
        <v>476</v>
      </c>
    </row>
    <row spans="1:3" r="7">
      <c t="s" s="4" r="A7">
        <v>477</v>
      </c>
      <c t="n" s="7" r="B7">
        <v>11843</v>
      </c>
      <c t="n" s="7" r="C7">
        <v>11222</v>
      </c>
    </row>
    <row spans="1:3" r="8">
      <c t="s" s="4" r="A8">
        <v>478</v>
      </c>
      <c t="s" s="4" r="B8">
        <v>479</v>
      </c>
      <c t="s" s="4" r="C8">
        <v>479</v>
      </c>
    </row>
    <row spans="1:3" r="9">
      <c t="s" s="4" r="A9">
        <v>480</v>
      </c>
    </row>
    <row spans="1:3" r="10">
      <c t="s" s="4" r="A10">
        <v>470</v>
      </c>
      <c t="n" s="7" r="B10">
        <v>18264</v>
      </c>
      <c t="n" s="7" r="C10">
        <v>18222</v>
      </c>
    </row>
    <row spans="1:3" r="11">
      <c t="s" s="4" r="A11">
        <v>471</v>
      </c>
      <c t="s" s="4" r="B11">
        <v>481</v>
      </c>
      <c t="s" s="4" r="C11">
        <v>482</v>
      </c>
    </row>
    <row spans="1:3" r="12">
      <c t="s" s="4" r="A12">
        <v>474</v>
      </c>
      <c t="n" s="7" r="B12">
        <v>7106</v>
      </c>
      <c t="n" s="7" r="C12">
        <v>6733</v>
      </c>
    </row>
    <row spans="1:3" r="13">
      <c t="s" s="4" r="A13">
        <v>475</v>
      </c>
      <c t="s" s="4" r="B13">
        <v>483</v>
      </c>
      <c t="s" s="4" r="C13">
        <v>483</v>
      </c>
    </row>
    <row spans="1:3" r="14">
      <c t="s" s="4" r="A14">
        <v>477</v>
      </c>
      <c t="n" s="7" r="B14">
        <v>9474</v>
      </c>
      <c t="n" s="7" r="C14">
        <v>8978</v>
      </c>
    </row>
    <row spans="1:3" r="15">
      <c t="s" s="4" r="A15">
        <v>478</v>
      </c>
      <c t="s" s="4" r="B15">
        <v>476</v>
      </c>
      <c t="s" s="4" r="C15">
        <v>476</v>
      </c>
    </row>
    <row spans="1:3" r="16">
      <c t="s" s="4" r="A16">
        <v>484</v>
      </c>
    </row>
    <row spans="1:3" r="17">
      <c t="s" s="4" r="A17">
        <v>470</v>
      </c>
      <c t="n" s="7" r="B17">
        <v>18264</v>
      </c>
      <c t="n" s="7" r="C17">
        <v>18222</v>
      </c>
    </row>
    <row spans="1:3" r="18">
      <c t="s" s="4" r="A18">
        <v>471</v>
      </c>
      <c t="s" s="4" r="B18">
        <v>485</v>
      </c>
      <c t="s" s="4" r="C18">
        <v>486</v>
      </c>
    </row>
    <row spans="1:3" r="19">
      <c t="s" s="4" r="A19">
        <v>474</v>
      </c>
      <c t="n" s="7" r="B19">
        <v>6119</v>
      </c>
      <c t="n" s="7" r="C19">
        <v>5803</v>
      </c>
    </row>
    <row spans="1:3" r="20">
      <c t="s" s="4" r="A20">
        <v>475</v>
      </c>
      <c t="s" s="4" r="B20">
        <v>487</v>
      </c>
      <c t="s" s="4" r="C20">
        <v>487</v>
      </c>
    </row>
    <row spans="1:3" r="21">
      <c t="s" s="4" r="A21">
        <v>477</v>
      </c>
      <c t="n" s="7" r="B21">
        <v>7648</v>
      </c>
      <c t="n" s="7" r="C21">
        <v>7253</v>
      </c>
    </row>
    <row spans="1:3" r="22">
      <c t="s" s="4" r="A22">
        <v>478</v>
      </c>
      <c t="s" s="4" r="B22">
        <v>488</v>
      </c>
      <c t="s" s="4" r="C22">
        <v>488</v>
      </c>
    </row>
    <row spans="1:3" r="23">
      <c t="s" s="4" r="A23">
        <v>489</v>
      </c>
    </row>
    <row spans="1:3" r="24">
      <c t="s" s="4" r="A24">
        <v>470</v>
      </c>
      <c t="n" s="7" r="B24">
        <v>18264</v>
      </c>
      <c t="n" s="7" r="C24">
        <v>18222</v>
      </c>
    </row>
    <row spans="1:3" r="25">
      <c t="s" s="4" r="A25">
        <v>471</v>
      </c>
      <c t="s" s="4" r="B25">
        <v>481</v>
      </c>
      <c t="s" s="4" r="C25">
        <v>482</v>
      </c>
    </row>
    <row spans="1:3" r="26">
      <c t="s" s="4" r="A26">
        <v>474</v>
      </c>
      <c t="n" s="7" r="B26">
        <v>5329</v>
      </c>
      <c t="n" s="7" r="C26">
        <v>5050</v>
      </c>
    </row>
    <row spans="1:3" r="27">
      <c t="s" s="4" r="A27">
        <v>475</v>
      </c>
      <c t="s" s="4" r="B27">
        <v>490</v>
      </c>
      <c t="s" s="4" r="C27">
        <v>490</v>
      </c>
    </row>
    <row spans="1:3" r="28">
      <c t="s" s="4" r="A28">
        <v>477</v>
      </c>
      <c t="n" s="7" r="B28">
        <v>7698</v>
      </c>
      <c t="n" s="7" r="C28">
        <v>7295</v>
      </c>
    </row>
    <row spans="1:3" r="29">
      <c t="s" s="4" r="A29">
        <v>478</v>
      </c>
      <c t="s" s="4" r="B29">
        <v>491</v>
      </c>
      <c t="s" s="4" r="C29">
        <v>4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2</v>
      </c>
      <c t="s" s="2" r="B1">
        <v>1</v>
      </c>
    </row>
    <row spans="1:2" r="2">
      <c t="s" s="2" r="B2">
        <v>2</v>
      </c>
    </row>
    <row spans="1:2" r="3">
      <c t="s" s="3" r="A3">
        <v>180</v>
      </c>
    </row>
    <row spans="1:2" r="4">
      <c t="s" s="4" r="A4">
        <v>182</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0</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SUNSHINE FINANCIAL, INC. AND SU</vt:lpstr>
      <vt:lpstr>SUNSHINE FINANCIAL, INC. AND S3</vt:lpstr>
      <vt:lpstr>SUNSHINE FINANCIAL, INC. AND S4</vt:lpstr>
      <vt:lpstr>SUNSHINE FINANCIAL, INC. AND S5</vt:lpstr>
      <vt:lpstr>SUNSHINE FINANCIAL, INC. AND S6</vt:lpstr>
      <vt:lpstr>1. Organization and Basis of Pr</vt:lpstr>
      <vt:lpstr>2. Recent Accounting Pronouncem</vt:lpstr>
      <vt:lpstr>3. Earnings (loss) Per Share</vt:lpstr>
      <vt:lpstr>4. Securities Held To Maturity</vt:lpstr>
      <vt:lpstr>5. Loans</vt:lpstr>
      <vt:lpstr>6. Lines of Credit</vt:lpstr>
      <vt:lpstr>7. Off-balance-sheet Financial </vt:lpstr>
      <vt:lpstr>8. Fair Value of Financial Inst</vt:lpstr>
      <vt:lpstr>9. Employee Stock Ownership Pla</vt:lpstr>
      <vt:lpstr>10. Equity Incentive Plan</vt:lpstr>
      <vt:lpstr>11. Fair Value Measurements</vt:lpstr>
      <vt:lpstr>12. Regulatory Matters</vt:lpstr>
      <vt:lpstr>1. Organization and Basis of 19</vt:lpstr>
      <vt:lpstr>2. Recent Accounting Pronounc20</vt:lpstr>
      <vt:lpstr>3. Earnings (loss) Per Share_ E</vt:lpstr>
      <vt:lpstr>4. Securities Held To Maturity_</vt:lpstr>
      <vt:lpstr>5. Loans_ Real Estate Mortgage </vt:lpstr>
      <vt:lpstr>5. Loans_ Commercial Loan Polic</vt:lpstr>
      <vt:lpstr>5. Loans_ Consumer Loans Policy</vt:lpstr>
      <vt:lpstr>5. Loans_ Internal Loan Grade P</vt:lpstr>
      <vt:lpstr>7. Off-balance-sheet Financia27</vt:lpstr>
      <vt:lpstr>10. Equity Incentive Plan_ Shar</vt:lpstr>
      <vt:lpstr>3. Earnings (loss) Per Share_ S</vt:lpstr>
      <vt:lpstr>4. Securities Held To Maturit30</vt:lpstr>
      <vt:lpstr>4. Securities Held To Maturit31</vt:lpstr>
      <vt:lpstr>5. Loans_ Schedule of Accounts,</vt:lpstr>
      <vt:lpstr>5. Loans_ Schedule of Changes i</vt:lpstr>
      <vt:lpstr>5. Loans_ Financing Receivable </vt:lpstr>
      <vt:lpstr>5. Loans_ Schedule of Past Due </vt:lpstr>
      <vt:lpstr>5. Loans_ Schedule of Impaired </vt:lpstr>
      <vt:lpstr>5. Loans_ Schedule of Investmen</vt:lpstr>
      <vt:lpstr>8. Fair Value of Financial In38</vt:lpstr>
      <vt:lpstr>10. Equity Incentive Plan_ Sche</vt:lpstr>
      <vt:lpstr>10. Equity Incentive Plan_ Sc40</vt:lpstr>
      <vt:lpstr>11. Fair Value Measurements_ Sc</vt:lpstr>
      <vt:lpstr>11. Fair Value Measurements_ 42</vt:lpstr>
      <vt:lpstr>12. Regulatory Matters_ Schedul</vt:lpstr>
      <vt:lpstr>1. Organization and Basis of 44</vt:lpstr>
      <vt:lpstr>3. Earnings (loss) Per Share_45</vt:lpstr>
      <vt:lpstr>4. Securities Held To Maturit46</vt:lpstr>
      <vt:lpstr>4. Securities Held To Maturit47</vt:lpstr>
      <vt:lpstr>4. Securities Held To Maturit48</vt:lpstr>
      <vt:lpstr>5. Loans_ Schedule of Account49</vt:lpstr>
      <vt:lpstr>5. Loans_ Schedule of Changes50</vt:lpstr>
      <vt:lpstr>5. Loans_ Financing Receivabl51</vt:lpstr>
      <vt:lpstr>5. Loans_ Schedule of Past Du52</vt:lpstr>
      <vt:lpstr>5. Loans_ Schedule of Impaire53</vt:lpstr>
      <vt:lpstr>5. Loans_ Schedule of Investm54</vt:lpstr>
      <vt:lpstr>5. Loans_ Troubled Debt Restruc</vt:lpstr>
      <vt:lpstr>6. Lines of Credit_ Line of Cre</vt:lpstr>
      <vt:lpstr>7. Off-balance-sheet Financia57</vt:lpstr>
      <vt:lpstr>8. Fair Value of Financial In58</vt:lpstr>
      <vt:lpstr>9. Employee Stock Ownership P59</vt:lpstr>
      <vt:lpstr>10. Equity Incentive Plan_ Sh60</vt:lpstr>
      <vt:lpstr>10. Equity Incentive Plan_ Sc61</vt:lpstr>
      <vt:lpstr>10. Equity Incentive Plan_ Equi</vt:lpstr>
      <vt:lpstr>10. Equity Incentive Plan_ Eq63</vt:lpstr>
      <vt:lpstr>10. Equity Incentive Plan_ Sc64</vt:lpstr>
      <vt:lpstr>10. Equity Incentive Plan_ Nonv</vt:lpstr>
      <vt:lpstr>11. Fair Value Measurements_ 66</vt:lpstr>
      <vt:lpstr>11. Fair Value Measurements_ 67</vt:lpstr>
      <vt:lpstr>12. Regulatory Matters_ Sched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2:44:47Z</dcterms:created>
  <dcterms:modified xmlns:dcterms="http://purl.org/dc/terms/" xmlns:xsi="http://www.w3.org/2001/XMLSchema-instance" xsi:type="dcterms:W3CDTF">2016-08-11T12:44:47Z</dcterms:modified>
  <dc:title xmlns:dc="http://purl.org/dc/elements/1.1/">Untitled</dc:title>
  <dc:description xmlns:dc="http://purl.org/dc/elements/1.1/"/>
  <dc:subject xmlns:dc="http://purl.org/dc/elements/1.1/"/>
  <cp:keywords/>
  <cp:category/>
</cp:coreProperties>
</file>